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NOTE PAYABLE" sheetId="14" state="visible" r:id="rId14"/>
    <sheet xmlns:r="http://schemas.openxmlformats.org/officeDocument/2006/relationships" name="SERIES B MANDATORILY REDEEM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INCENTIVE PLAN" sheetId="18" state="visible" r:id="rId18"/>
    <sheet xmlns:r="http://schemas.openxmlformats.org/officeDocument/2006/relationships" name="RELATED PARTY TRANSACTIONS" sheetId="19" state="visible" r:id="rId19"/>
    <sheet xmlns:r="http://schemas.openxmlformats.org/officeDocument/2006/relationships" name="SEGMENTS" sheetId="20" state="visible" r:id="rId20"/>
    <sheet xmlns:r="http://schemas.openxmlformats.org/officeDocument/2006/relationships" name="SCHEDULE III - Real Estate and " sheetId="21" state="visible" r:id="rId21"/>
    <sheet xmlns:r="http://schemas.openxmlformats.org/officeDocument/2006/relationships" name="SIGNIFICANT ACCOUNTING POLICI_2" sheetId="22" state="visible" r:id="rId22"/>
    <sheet xmlns:r="http://schemas.openxmlformats.org/officeDocument/2006/relationships" name="RECENT REAL ESTATE TRANSACTIO_2" sheetId="23" state="visible" r:id="rId23"/>
    <sheet xmlns:r="http://schemas.openxmlformats.org/officeDocument/2006/relationships" name="REAL ESTATE ASSETS (Tables)" sheetId="24" state="visible" r:id="rId24"/>
    <sheet xmlns:r="http://schemas.openxmlformats.org/officeDocument/2006/relationships" name="LEASE INTANGIBLES (Tables)" sheetId="25" state="visible" r:id="rId25"/>
    <sheet xmlns:r="http://schemas.openxmlformats.org/officeDocument/2006/relationships" name="OTHER ASSETS (Tables)" sheetId="26" state="visible" r:id="rId26"/>
    <sheet xmlns:r="http://schemas.openxmlformats.org/officeDocument/2006/relationships" name="MORTGAGE NOTES PAYABLE (Tables)" sheetId="27" state="visible" r:id="rId27"/>
    <sheet xmlns:r="http://schemas.openxmlformats.org/officeDocument/2006/relationships" name="Share Based Incentive Plan (Tab" sheetId="28" state="visible" r:id="rId28"/>
    <sheet xmlns:r="http://schemas.openxmlformats.org/officeDocument/2006/relationships" name="SEGMENTS (Tables)" sheetId="29" state="visible" r:id="rId29"/>
    <sheet xmlns:r="http://schemas.openxmlformats.org/officeDocument/2006/relationships" name="ORGANIZATION AND BASIS OF PRE_2" sheetId="30" state="visible" r:id="rId30"/>
    <sheet xmlns:r="http://schemas.openxmlformats.org/officeDocument/2006/relationships" name="SIGNIFICANT ACCOUNTING POLICI_3" sheetId="31" state="visible" r:id="rId31"/>
    <sheet xmlns:r="http://schemas.openxmlformats.org/officeDocument/2006/relationships" name="RECENT REAL ESTATE TRANSACTIO_3" sheetId="32" state="visible" r:id="rId32"/>
    <sheet xmlns:r="http://schemas.openxmlformats.org/officeDocument/2006/relationships" name="RECENT REAL ESTATE TRANSACTIO_4" sheetId="33" state="visible" r:id="rId33"/>
    <sheet xmlns:r="http://schemas.openxmlformats.org/officeDocument/2006/relationships" name="REAL ESTATE ASSETS (Properties)" sheetId="34" state="visible" r:id="rId34"/>
    <sheet xmlns:r="http://schemas.openxmlformats.org/officeDocument/2006/relationships" name="REAL ESTATE ASSETS (Summary of " sheetId="35" state="visible" r:id="rId35"/>
    <sheet xmlns:r="http://schemas.openxmlformats.org/officeDocument/2006/relationships" name="REAL ESTATE ASSETS (Summary o_2" sheetId="36" state="visible" r:id="rId36"/>
    <sheet xmlns:r="http://schemas.openxmlformats.org/officeDocument/2006/relationships" name="REAL ESTATE ASSETS (Summary o_3" sheetId="37" state="visible" r:id="rId37"/>
    <sheet xmlns:r="http://schemas.openxmlformats.org/officeDocument/2006/relationships" name="Lease Intangibles (Net Value of" sheetId="38" state="visible" r:id="rId38"/>
    <sheet xmlns:r="http://schemas.openxmlformats.org/officeDocument/2006/relationships" name="Lease Intangibles (Additional I" sheetId="39" state="visible" r:id="rId39"/>
    <sheet xmlns:r="http://schemas.openxmlformats.org/officeDocument/2006/relationships" name="Lease Intangibles (Amortization" sheetId="40" state="visible" r:id="rId40"/>
    <sheet xmlns:r="http://schemas.openxmlformats.org/officeDocument/2006/relationships" name="OTHER ASSETS (Details)" sheetId="41" state="visible" r:id="rId41"/>
    <sheet xmlns:r="http://schemas.openxmlformats.org/officeDocument/2006/relationships" name="MORTGAGE NOTES PAYABLE (Details" sheetId="42" state="visible" r:id="rId42"/>
    <sheet xmlns:r="http://schemas.openxmlformats.org/officeDocument/2006/relationships" name="MORTGAGE NOTES PAYABLE (Schedul" sheetId="43" state="visible" r:id="rId43"/>
    <sheet xmlns:r="http://schemas.openxmlformats.org/officeDocument/2006/relationships" name="NOTE PAYABLE (Details)" sheetId="44" state="visible" r:id="rId44"/>
    <sheet xmlns:r="http://schemas.openxmlformats.org/officeDocument/2006/relationships" name="SERIES B MANDATORILY REDEEMAB_2" sheetId="45" state="visible" r:id="rId45"/>
    <sheet xmlns:r="http://schemas.openxmlformats.org/officeDocument/2006/relationships" name="STOCKHOLDERS' EQUITY (Common an" sheetId="46" state="visible" r:id="rId46"/>
    <sheet xmlns:r="http://schemas.openxmlformats.org/officeDocument/2006/relationships" name="STOCKHOLDERS' EQUITY (Dividends" sheetId="47" state="visible" r:id="rId47"/>
    <sheet xmlns:r="http://schemas.openxmlformats.org/officeDocument/2006/relationships" name="SHARE-BASED INCENTIVE PLAN (Add" sheetId="48" state="visible" r:id="rId48"/>
    <sheet xmlns:r="http://schemas.openxmlformats.org/officeDocument/2006/relationships" name="SHARE-BASED INCENTIVE PLAN (Non" sheetId="49" state="visible" r:id="rId49"/>
    <sheet xmlns:r="http://schemas.openxmlformats.org/officeDocument/2006/relationships" name="RELATED PARTY TRANSACTIONS (Add" sheetId="50" state="visible" r:id="rId50"/>
    <sheet xmlns:r="http://schemas.openxmlformats.org/officeDocument/2006/relationships" name="SEGMENTS (Net Operating Income " sheetId="51" state="visible" r:id="rId51"/>
    <sheet xmlns:r="http://schemas.openxmlformats.org/officeDocument/2006/relationships" name="SEGMENTS (Assets) (Details)" sheetId="52" state="visible" r:id="rId52"/>
    <sheet xmlns:r="http://schemas.openxmlformats.org/officeDocument/2006/relationships" name="SEGMENTS (Capital Expenditures)" sheetId="53" state="visible" r:id="rId53"/>
    <sheet xmlns:r="http://schemas.openxmlformats.org/officeDocument/2006/relationships" name="SCHEDULE III - Real Estate an_2" sheetId="54" state="visible" r:id="rId54"/>
    <sheet xmlns:r="http://schemas.openxmlformats.org/officeDocument/2006/relationships" name="SCHEDULE III - Real Estate an_3" sheetId="55" state="visible" r:id="rId55"/>
  </sheets>
  <definedNames/>
  <calcPr calcId="124519" fullCalcOnLoad="1"/>
</workbook>
</file>

<file path=xl/sharedStrings.xml><?xml version="1.0" encoding="utf-8"?>
<sst xmlns="http://schemas.openxmlformats.org/spreadsheetml/2006/main" uniqueCount="746">
  <si>
    <t>Cover Page - USD ($)</t>
  </si>
  <si>
    <t>12 Months Ended</t>
  </si>
  <si>
    <t>Dec. 31, 2019</t>
  </si>
  <si>
    <t>Mar. 12, 2020</t>
  </si>
  <si>
    <t>May 30, 2018</t>
  </si>
  <si>
    <t>Cover page.</t>
  </si>
  <si>
    <t>Document Type</t>
  </si>
  <si>
    <t>10-K</t>
  </si>
  <si>
    <t>Document Annual Report</t>
  </si>
  <si>
    <t>true</t>
  </si>
  <si>
    <t>Document Period End Date</t>
  </si>
  <si>
    <t>Dec. 31,
		2019</t>
  </si>
  <si>
    <t>Document Transition Report</t>
  </si>
  <si>
    <t>false</t>
  </si>
  <si>
    <t>Entity File Number</t>
  </si>
  <si>
    <t>000-53673</t>
  </si>
  <si>
    <t>Entity Registrant Name</t>
  </si>
  <si>
    <t>Presidio Property Trust, Inc.</t>
  </si>
  <si>
    <t>Entity Incorporation, State or Country Code</t>
  </si>
  <si>
    <t>MD</t>
  </si>
  <si>
    <t>Entity Tax Identification Number</t>
  </si>
  <si>
    <t>33-0841255</t>
  </si>
  <si>
    <t>Entity Address, Address Line One</t>
  </si>
  <si>
    <t>4995 Murphy Canyon Road</t>
  </si>
  <si>
    <t>Entity Address, Address Line Two</t>
  </si>
  <si>
    <t>Suite 300</t>
  </si>
  <si>
    <t>Entity Address, City or Town</t>
  </si>
  <si>
    <t>San Diego</t>
  </si>
  <si>
    <t>Entity Address, State or Province</t>
  </si>
  <si>
    <t>CA</t>
  </si>
  <si>
    <t>Entity Address, Postal Zip Code</t>
  </si>
  <si>
    <t>92123</t>
  </si>
  <si>
    <t>City Area Code</t>
  </si>
  <si>
    <t>760</t>
  </si>
  <si>
    <t>Local Phone Number</t>
  </si>
  <si>
    <t>471-8536</t>
  </si>
  <si>
    <t>Title of 12(g) Security</t>
  </si>
  <si>
    <t>Common Stock, Series A, $.01 par valu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s Incorporated by Reference</t>
  </si>
  <si>
    <t>Part III, Items 10, 11, 12, 13 and 14 incorporate by reference certain specific portions of the definitive Proxy Statement for Presidio Property Trust’s Annual Meeting currently scheduled to be held on May 20, 2020 to be filed pursuant to Regulation 14A. Only those portions of the proxy statement which are specifically incorporated by reference herein shall constitute a part of this annual report.</t>
  </si>
  <si>
    <t>Entity Public Float</t>
  </si>
  <si>
    <t>Current Fiscal Year End Date</t>
  </si>
  <si>
    <t>--12-31</t>
  </si>
  <si>
    <t>Document Fiscal Year Focus</t>
  </si>
  <si>
    <t>2019</t>
  </si>
  <si>
    <t>Entity Central Index Key</t>
  </si>
  <si>
    <t>0001080657</t>
  </si>
  <si>
    <t>Amendment Flag</t>
  </si>
  <si>
    <t>Document Fiscal Period Focus</t>
  </si>
  <si>
    <t>FY</t>
  </si>
  <si>
    <t>No Trading Symbol Flag</t>
  </si>
  <si>
    <t>Consolidated Balance Sheets - USD ($)</t>
  </si>
  <si>
    <t>Dec. 31, 2018</t>
  </si>
  <si>
    <t>Real estate assets and lease intangibles:</t>
  </si>
  <si>
    <t>Land</t>
  </si>
  <si>
    <t>Buildings and improvements</t>
  </si>
  <si>
    <t>Tenant improvements</t>
  </si>
  <si>
    <t>Lease intangibles</t>
  </si>
  <si>
    <t>Real estate assets and lease intangibles held for investment, cost</t>
  </si>
  <si>
    <t>Accumulated depreciation and amortization</t>
  </si>
  <si>
    <t>Real estate assets and lease intangibles held for investment, net</t>
  </si>
  <si>
    <t>Real estate assets held for sale, net</t>
  </si>
  <si>
    <t>Real estate assets, net</t>
  </si>
  <si>
    <t>Cash, cash equivalents and restricted cash</t>
  </si>
  <si>
    <t>Deferred leasing costs, net</t>
  </si>
  <si>
    <t>Goodwill</t>
  </si>
  <si>
    <t>Other assets, net</t>
  </si>
  <si>
    <t>TOTAL ASSETS</t>
  </si>
  <si>
    <t>Liabilities:</t>
  </si>
  <si>
    <t>Mortgage notes payable related to real estate assets held for investment, net</t>
  </si>
  <si>
    <t>Mortgage notes payable related to real estate assets held for sale, net</t>
  </si>
  <si>
    <t>Mortgage notes payable, net</t>
  </si>
  <si>
    <t>Note payable, net</t>
  </si>
  <si>
    <t>Accounts payable and accrued liabilities</t>
  </si>
  <si>
    <t>Accrued real estate taxes</t>
  </si>
  <si>
    <t>Dividends payable</t>
  </si>
  <si>
    <t>Lease liability, net</t>
  </si>
  <si>
    <t>Below-market leases, net</t>
  </si>
  <si>
    <t>Total liabilities</t>
  </si>
  <si>
    <t>Commitments and contingencies</t>
  </si>
  <si>
    <t xml:space="preserve"> </t>
  </si>
  <si>
    <t>Stockholders' Equity:</t>
  </si>
  <si>
    <t>Additional paid-in capital</t>
  </si>
  <si>
    <t>Dividends in excess of accumulated losses</t>
  </si>
  <si>
    <t>Total stockholders' equity before noncontrolling interest</t>
  </si>
  <si>
    <t>Noncontrolling interest</t>
  </si>
  <si>
    <t>Total equity</t>
  </si>
  <si>
    <t>TOTAL LIABILITIES AND EQUITY</t>
  </si>
  <si>
    <t>Redeemable Convertible Preferred Stock Series B</t>
  </si>
  <si>
    <t>Mandatorily redeemable Series B Preferred Stock, net</t>
  </si>
  <si>
    <t>Common Class A</t>
  </si>
  <si>
    <t>Common stock Series A</t>
  </si>
  <si>
    <t>Consolidated Balance Sheets (Parenthetical) - $ / shares</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solidated Statements of Operations - USD ($)</t>
  </si>
  <si>
    <t>Revenues:</t>
  </si>
  <si>
    <t>Rental income</t>
  </si>
  <si>
    <t>Fee and other income</t>
  </si>
  <si>
    <t>Total revenues</t>
  </si>
  <si>
    <t>Costs and expenses:</t>
  </si>
  <si>
    <t>Rental operating costs</t>
  </si>
  <si>
    <t>General and administrative</t>
  </si>
  <si>
    <t>Depreciation and amortization</t>
  </si>
  <si>
    <t>Total costs and expenses</t>
  </si>
  <si>
    <t>Other income (expense):</t>
  </si>
  <si>
    <t>Interest expense-Series B Preferred Stock</t>
  </si>
  <si>
    <t>Interest expense-mortgage notes</t>
  </si>
  <si>
    <t>Interest expense-note payable</t>
  </si>
  <si>
    <t>Interest and other income</t>
  </si>
  <si>
    <t>Gain on sales of real estate</t>
  </si>
  <si>
    <t>Deferred offering costs</t>
  </si>
  <si>
    <t>Impairment of real estate assets</t>
  </si>
  <si>
    <t>Acquisition costs</t>
  </si>
  <si>
    <t>Income tax expense</t>
  </si>
  <si>
    <t>Total other expense, net</t>
  </si>
  <si>
    <t>Net income</t>
  </si>
  <si>
    <t>Less: Income attributable to noncontrolling interests</t>
  </si>
  <si>
    <t>Net (loss) income attributable to Presidio Property Trust, Inc. common stockholders</t>
  </si>
  <si>
    <t>Basic (loss) income per common share</t>
  </si>
  <si>
    <t>(Loss) income per common share (in dollars per share)</t>
  </si>
  <si>
    <t>Weighted average number of common shares outstanding - basic (in shares)</t>
  </si>
  <si>
    <t>Diluted (loss) income per common share</t>
  </si>
  <si>
    <t>Weighted average number of common shares outstanding - diluted (in shares)</t>
  </si>
  <si>
    <t>Consolidated Statements of Equity - USD ($)</t>
  </si>
  <si>
    <t>Total</t>
  </si>
  <si>
    <t>Common Stock</t>
  </si>
  <si>
    <t>Additional Paid-in Capital</t>
  </si>
  <si>
    <t>Dividends In Excess of Accumulated Losses</t>
  </si>
  <si>
    <t>Total Stockholders’ Equity</t>
  </si>
  <si>
    <t>Non- controlling Interests</t>
  </si>
  <si>
    <t>Beginning balance at Dec. 31, 2017</t>
  </si>
  <si>
    <t>Beginning balance (in shares) at Dec. 31, 2017</t>
  </si>
  <si>
    <t>Increase (Decrease) in Stockholders' Equity [Roll Forward]</t>
  </si>
  <si>
    <t>Net (loss) income</t>
  </si>
  <si>
    <t>Dividends declared</t>
  </si>
  <si>
    <t>Contributions received from noncontrolling interests, net of distributions paid</t>
  </si>
  <si>
    <t>Vesting of restricted stock</t>
  </si>
  <si>
    <t>Vesting of restricted stock (in shares)</t>
  </si>
  <si>
    <t>Ending balance at Dec. 31, 2018</t>
  </si>
  <si>
    <t>Ending balance (in shares) at Dec. 31, 2018</t>
  </si>
  <si>
    <t>Common stock repurchased</t>
  </si>
  <si>
    <t>Common stock repurchased (in shares)</t>
  </si>
  <si>
    <t>Ending balance at Dec. 31, 2019</t>
  </si>
  <si>
    <t>Ending balance (in shares) at Dec. 31, 2019</t>
  </si>
  <si>
    <t>Consolidated Statements of Cash Flows - USD ($)</t>
  </si>
  <si>
    <t>Cash flows from operating activities:</t>
  </si>
  <si>
    <t>Adjustments to reconcile net income to net cash provided by operating activities:</t>
  </si>
  <si>
    <t>Stock compensation</t>
  </si>
  <si>
    <t>Bad debt expense (recoveries)</t>
  </si>
  <si>
    <t>Gain on sale of real estate assets</t>
  </si>
  <si>
    <t>Accretion of original issue discount</t>
  </si>
  <si>
    <t>Amortization of financing costs</t>
  </si>
  <si>
    <t>Amortization of above-market leases</t>
  </si>
  <si>
    <t>Amortization of  below-market leases</t>
  </si>
  <si>
    <t>Straight-line rent adjustment</t>
  </si>
  <si>
    <t>Changes in operating assets and liabilities:</t>
  </si>
  <si>
    <t>Other assets</t>
  </si>
  <si>
    <t>Net cash provided by operating activities</t>
  </si>
  <si>
    <t>Cash flows from investing activities:</t>
  </si>
  <si>
    <t>Real estate acquisitions</t>
  </si>
  <si>
    <t>Buildings and tenant improvements</t>
  </si>
  <si>
    <t>Additions to deferred leasing costs</t>
  </si>
  <si>
    <t>Proceeds from sale of real estate assets</t>
  </si>
  <si>
    <t>Net cash provided by investing activities</t>
  </si>
  <si>
    <t>Cash flows from financing activities:</t>
  </si>
  <si>
    <t>Proceeds from mortgage notes payable, net of issuance costs</t>
  </si>
  <si>
    <t>Repayment of mortgage notes payable</t>
  </si>
  <si>
    <t>Redemption of mandatorily redeemable Series B Preferred Stock</t>
  </si>
  <si>
    <t>Series B Preferred Stock costs</t>
  </si>
  <si>
    <t>Proceeds from note payable, net of issuance costs</t>
  </si>
  <si>
    <t>Contributions received from noncontrolling interests in excess of distributions paid</t>
  </si>
  <si>
    <t>Repurchase of common stock</t>
  </si>
  <si>
    <t>Dividends paid to stockholders</t>
  </si>
  <si>
    <t>Net cash used in financing activities</t>
  </si>
  <si>
    <t>Net increase in cash, cash equivalents and restricted cash</t>
  </si>
  <si>
    <t>Cash, cash equivalents and restricted cash - beginning of year</t>
  </si>
  <si>
    <t>Cash, cash equivalents and restricted cash - end of year</t>
  </si>
  <si>
    <t>Supplemental disclosure of cash flow information:</t>
  </si>
  <si>
    <t>Interest paid-Series B preferred stock</t>
  </si>
  <si>
    <t>Interest paid-mortgage notes payable</t>
  </si>
  <si>
    <t>Interest paid-notes payable</t>
  </si>
  <si>
    <t>Non-cash investing and financing activities:</t>
  </si>
  <si>
    <t>Accrual of dividends payable</t>
  </si>
  <si>
    <t>ORGANIZATION AND BASIS OF PRESENTATION</t>
  </si>
  <si>
    <t>Organization, Consolidation and Presentation of Financial Statements [Abstract]</t>
  </si>
  <si>
    <t>ORGANIZATION AND BASIS OF PRESENTATION Organization. Presidio Property Trust, Inc. (“we”, “our”, “us” or the “Company”) is an internally-managed real estate investment trust (“REIT”). We were incorporated in the State of California on September 28, 1999, and in August 2010, we reincorporated as a Maryland corporation. In October 2017, we changed our name from “NetREIT, Inc.” to “Presidio Property Trust, Inc.” Through Presidio Property Trust, Inc., its subsidiaries and its partnerships, we own 16 commercial properties in fee interest and have partial interests in one property through our investments in limited partnerships for which we serve as the general partner. The Company or one of its affiliates operate the following partnerships during the periods covered by these consolidated financial statements: • The Company is the sole general partner and limited partner in two limited partnerships (NetREIT Palm Self-Storage LP and NetREIT Casa Grande LP), all with ownership in real estate income producing properties. The Company refers to these entities collectively, as the “NetREIT Partnerships”. • The Company is the general partner and/or limited partner in five limited partnerships that purchase model homes and lease them back to homebuilders (Dubose Model Homes Investors #202, LP, Dubose Model Homes Investors #203, LP, Dubose Model Homes Investors #204, LP, Dubose Model Homes Investors #205,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olds a variable interest in these limited partnerships for which the Company is the primary beneficiary. Unit-based information used herein (such as references to square footage or property occupancy rates) is unaudited. Liquidity. On September 17, 2019 the Company executed a Promissory Note ("Note") pursuant to which Polar Multi-Strategy Master Fund ("Polar"), executed a loan in the principal amount of $14.0 million to the Company. The Note bears interest at a fixed rate of 8% per annum and requires monthly interest-only payments. The final payment due at maturity, October 1, 2020 (or March 31, 2021, if extended pursuant to the Note), includes payment of the outstanding principal and accrued and unpaid interest. The Company used the proceeds of the Note from Polar to redeem all of the outstanding shares of the Series B Preferred Stock. We have $12.3 million of mortgage notes payable maturing in 2020 related to the model home properties. Management expects certain model home properties will be sold and the underlying mortgage notes will be paid off with sales proceeds while other mortgage notes will be refinanced. We have $16.9 million of mortgage notes payable maturing in 2020 related to the commercial properties. We plan to sell properties or refinance a significant portion of the mortgage notes payable, in the event the commercial property securing the respective mortgage note is not sold on or before maturity. Segments. The Company acquires and operates income producing properties in three business segments including Office/Industrial Properties, Model Home Properties and Retail Properties. See Note 14. “Segments”. Customer Concentration. Concentration of credit risk with respect to tenant receivable is limited due to the large number of tenants comprising the Company’s rental revenue. We had one tenant account for 6.1% of total rental income for the year ended December 31, 2019 and one single tenant accounted for 5.7% of total rental income for the year ended December 31, 2018.</t>
  </si>
  <si>
    <t>SIGNIFICANT ACCOUNTING POLICIES</t>
  </si>
  <si>
    <t>Accounting Policies [Abstract]</t>
  </si>
  <si>
    <t>SIGNIFICANT ACCOUNTING POLICIES 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Principles of Consolidation . The accompanying consolidated financial statements include the accounts of Presidio Property Trust and its subsidiaries, NetREIT Advisors, LLC and Dubose Advisors LLC (collectively, the “Advisors”), and NetREIT Dubose Model Home REIT, Inc. The consolidated financial statements also include the results of the NetREIT Partnerships, the Model Home Partnerships. As used herein, references to the “Company” include references to Presidio Property Trust, its subsidiaries, and the partnerships. All significant intercompany balances and transactions have been eliminated in consolidation. The Company classifies the noncontrolling interests in the NetREIT Partnerships as part of consolidated net income (loss) in 2019 and 2018, and includes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Use of Estimates . The preparation of financial statements in accordance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 Real Estate Assets and Lease Intangibles. Land, buildings and improvements are recorded at cost, including tenant improvements and lease acquisition costs (including leasing commissions, space planning fees, and legal fees). The Company capitalizes any expenditure that replaces, improves, or otherwise extends the economic life of an asset, while ordinary repairs and maintenance are expensed as incurred. The Company allocates the purchase price of acquired properties between the acquired tangible assets and liabilities (consisting of land, building, tenant improvements, and long-term debt) and identified intangible assets and liabilities (including the value of above-market and below-market leases, the value of in-place leases, unamortized lease origination costs and tenant relationships), based in each case on their respective fair valu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31,000 and $826,000 for the years ended December 31, 2019 and 2018, respectively. The value of in-place leases and unamortized lease origination costs are amortized to expenses over the remaining term of the respective leases, which range from less than a year to ten years. The amount allocated to acquired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413,000 and $569,000 for years ended December 31, 2019 and 2018, respectively. Impairment of Real Estate Assets.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as well as considering sales and leasing data for comparable properties. There were no impairment charges recorded for the year ended December 31, 2019. During the year ended December 31, 2018, the Company determined that an impairment existed in one of its properties (Waterman Plaza) and, as a result, recorded a non-cash asset impairment charge of approximately $533,000. Intangible Assets .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deemed to have an indefinite useful life are amortized over their estimated useful lives. Indefinite-lived assets are not amortized. Amortization expense of intangible assets that are not deemed to have an indefinite useful life was approximately $274,000 and $415,000, respectively, for the years ended December 31, 2019 and 2018 and is included in depreciation and amortization in the accompanying consolidated statements of operation.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9 and 2018. Depreciation and Amortization. The Company records depreciation and amortization expense using the straight-line method over the useful lives of the respective assets. The cost of buildings are depreciated over estimated useful lives of 39 years, the costs of improvements are amortized over the shorter of the estimated life of the asset or term of the tenant lease (which range from 1 to 10 years), the costs associated with acquired tenant intangibles over the remaining lease term and the cost of furniture, fixtures and equipment are depreciated over 4 to 5 years. Depreciation expense for the years ended December 31, 2019 and 2018 was approximately $7.4 million and $9.1 million, respectively, and is included in depreciation and amortization in the accompanying consolidated statements of operations. Cash, Cash Equivalents and Restricted Cash. The Company considers all short-term, highly liquid investments that are both readily convertible to cash and have an original maturity of three months or less at the date of purchase to be cash equivalents. Items classified as cash equivalents include money market funds. Cash balances in individual banks may exceed the federally insured limit of $250,000 by the Federal Deposit Insurance Corporation (the "FDIC"). No losses have been experienced related to such accounts. At December 31, 2019, the Company had approximately $8.6 million in deposits in financial institutions that exceeded the federally insurable limits. Restricted cash consists of funds held in escrow for Company lenders for properties held as collateral by the lenders. The funds in escrow are for payment of property taxes, insurance, leasing costs and capital expenditures. As of December 31, 2019, the Company has approximately $4.7 million of restricted cash. Accounts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straight-lining of rents. The Company exercises judgment in establishing these allowances and considers payment history and current credit status of its tenants in developing these estimates. At December 31, 2019 and 2018, the balance of allowance for possible uncollectable tenant receivables included in other assets, net in the accompanying consolidated balance sheets was approximately $21,000 and $60,000, respectively. Deferred Leasing Costs. Costs incurred in connection with successful property leases are capitalized as deferred leasing costs and amortized to leasing commission expense on a straight-line basis over the terms of the related leases which generally range from one to five years. Deferred leasing costs consist of third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December 31, 2019 and 2018, the Company had net deferred leasing costs of approximately $2,054,000 and $2,097,000, respectively. Total amortization expense for the years ended December 31, 2019 and 2018 was approximately $646,000 and $510,000, respectively. Deferred Financing Costs. Costs incurred, including legal fees, origination fees, and administrative fees, in connection with debt financing are capitalized as deferred financing costs and are amortized using the effective interest method, over the contractual term of the respective loans. At December 31, 2019 and 2018, unamortized deferred financing costs related to mortgage notes payable were approximately $1,066,000 and $1,427,000, respectively, and unamortized deferred financing costs associated with the Series B Preferred Stock costs were approximately zero and $122,000, respectively. In 2019, the Company incurred debt financing costs related to the execution of the Polar Note (see note 8. Note Payable). At December 31, 2019, unamortized deferred financing cost related to the Polar Note were approximately $748,000. For the years ended December 31, 2019 and 2018, total amortization expense related to the mortgage notes payable deferred financing costs was approximately $470,000 and $529,000, respectively, and total amortization expense related to the Series B Preferred Stock costs was approximately $122,000 and $147,000, respectively. For the year ended December 31, 2019, total amortization expense related to the Polar Note costs was approximately $373,000. Amortization of deferred financing costs are included in interest expense in the accompanying consolidated statements of operations. Income Taxes. 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As of December 31, 2019, we had approximately $3.9 million of Federal net operating losses (NOLs) carry-forwards to offset potential future federal tax obligations. We may not generate sufficient taxable income in future periods to be able to realize fully the tax benefits of our NOL carry-forwards.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Fair Value Measurements. Certain assets and liabilities are required to be carried at fair value, or if long-lived assets are deemed to be impaired, to be adjusted to reflect this condition. The guidance requires disclosure of fair values calculated under each level of inputs within the following hierarchy: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 term nature. During the year ended December 31, 2019, the Company measured the fair value of one of its real estate properties on a nonrecurring basis using Level 3 inputs. The Company estimated the fair value for the impaired real estate asset held for investment based on an estimated sales price, less estimated costs to sell. Management believes that the recorded and fair values of notes payable are approximately the carrying value as of December 31, 2019 and 2018. Sales of Real Estate Assets . Effective January 1, 2018, we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U No. 2014-9.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Revenue Recognition and Accounts Receivables . We recognize minimum rent, including rental abatements, lease incentives and contractual fixed increases attributable to operating leases, on a straight-line basis over the term of the related leases when collectability is reasonably assured and record amounts expected to be received in later years as deferred rent receivable. If the lease provides for tenant improvements, we determine whether the tenant improvements, for accounting purposes, are owned by the tenant or by us.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we will record a bad debt reserve for the tenant’s receivable balance and generally will not recognize subsequent rental revenue until cash is received or until the tenant is no longer in bankruptcy and has the ability to make rental payments. Effective January 1, 2018, (upon the adoption of ASU No. 2014-9, Revenue from Contracts with Customers (Topic 606) (“ASU No. 2014-9”) sales of real estate are recognized generally upon the transfer of control, which usually occurs when the real estate is legally sold. Prior to January 1, 2018, sales of real estate were recognized only when sufficient down payments had been obtained, possession and other attributes of ownership had been transferred to the buyer and we had no significant continuing involvement. The application of these criteria can be complex and required us to make assumptions. We believe the relevant criteria were met for all real estate sold during the periods presented. Income (Loss) per Common Share. Basic income (loss) per common share (Basic EPS) is computed by dividing net income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 For the year ended December 31, 2019, the basic and diluted net loss per share are equivalent at $(0.03) per share because the Company had incurred a net loss causing any potentially dilutive securities to be anti-dilutive. For the year ended December 31, 2018, the basic and diluted net loss per share are equivalent at $0.19 because the Company had incurred a net loss causing any potentially dilutive securities to be anti-dilutive. Dilutive securities include non-vested restricted shares issued under the Company’s share-based incentive plan, shares issuable under certain of the Company’s partnership arrangements and shares issuable under stock purchase warrants. The calculation of net income (loss) per share includes dilutive shares totaling 746,517 shares for the year ended December 31, 2019 and excludes shares totaling 733,944 shares for the year ended December 31, 2018. Subsequent Events. Management has evaluated subsequent events through the date that the accompanying financial statements were filed with the Securities and Exchange Commission (“SEC”) for transactions and other events which may require adjustment of and/or disclosure in such financial statements. On February 5, 2020, we sold Centennial Tech Center for approximately $15.0 million and recognized a gain of approximately $4.3 million. Reclassifications. Certain reclassifications have been made to the prior year’s consolidated financial statements to conform to the current year presentation. These reclassifications had no effect on previously reported results of consolidated operations or equity. Recently Issued Accounting Pronouncements. In February 2016, the Financial Accounting Standards Board (“FASB”) issued Accounting Standards Update ("ASU") No. 2016-02, Leases (Topic 842) ,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and two right-of-use assets and lease liabilities were recognized for the year ended December 31, 2019. As of December 31, 2019, the right-of-use assets and liabilities was $661,000.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 However, the adoption of the standard, along with the adoption of ASU No. 2018-11, Leases - Targeted Improvements which the FASB issued in July 2018, did change our presentation of our results from operations in the Consolidated Statements of Operations . The main changes caused by the adoption of the standards are: The new standard provided a practical expedient, which allows lessors to combine non-lease components with the related lease components if both the timing and pattern of transfer are the same for the non-lease component(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We adopted the provisions of the ASU effective January 1, 2018 using the modified retrospective approach. As discussed above, leases are specifically excluded from this and will be governed by the applicable lease codification. We evaluated the revenue recognition for all contracts within this scope under existing accounting standards and under the new revenue recognition ASU and confirmed that there were no differences in the amounts recognized or the pattern of recognition. Therefore, the adoption of this ASU did not result in an adjustment to the company’s retained earnings on January 1, 2018. In June 2016, the FASB issued ASU No. 2016-13, Financial Instruments - Credit Topics . The pronouncement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The pronouncement is effective for fiscal years and for interim periods within those fiscal years, beginning after December 15, 2022, with early adoption permitted. In November 2018, the FASB issued ASU 2018-19, Codification Improvements to Topic 326, Financial Instruments - Credit Losses , which clarifies that receivables arising from operating leases are not within the scope of the pronouncement. We evaluated the impact this pronouncement will have on our consolidated financial statements and do not believe that the pronouncement will have a material impact on our consolidated financial statements as the majority of our receivables are derived from operating leases and are excluded from this standard.</t>
  </si>
  <si>
    <t>RECENT REAL ESTATE TRANSACTIONS</t>
  </si>
  <si>
    <t>Real Estate [Abstract]</t>
  </si>
  <si>
    <t xml:space="preserve">RECENT REAL ESTATE TRANSACTIONS During year ended December 31, 2019 and 2018 we disposed of the following properties: • Morena Office Center, which was sold on January 15, 2019 for approximately $5.6 million and the Company recognized a gain of approximately $700,000. • Nightingale land, which was sold on May 8, 2019 for approximately $875,000 and the Company recognized a loss of approximately $93,000. • On July 1, 2019, NetREIT Genesis, LLC sold a 43% tenants-in-common interest in Genesis Plaza (“TIC Interest”) for $5.6 million to a newly formed entity, NetREIT Genesis II, LLC, in which NetREIT Casa Grande LP is the sole member. NetREIT Casa Grande LP owned and sold Morena Office Center on January 15, 2019. The sale of the TIC Interest was structured as a 1031 exchange and included $2.9 million in cash and assumption of debt. The Company remains a guarantor of the debt and NetREIT Genesis, LLC and NetREIT Genesis II, LLC are jointly and severally liable for the debt securing Genesis Plaza, the financial terms and conditions of which remain materially unchanged. • The Presidio office building, which was sold on July 31, 2019 for approximately $12.3 million and the Company recognized a gain of approximately $4.5 million. • During the year ended December 31, 2019, we disposed of 41 model homes for approximately $14.6 million and recognized a gain of approximately $1.2 million. • In December 31, 2018, we sold the following: ◦ Port of San Diego Complex for approximately $24.8 million and recognized a gain of approximately $10.0 million. ◦ Yucca Valley Retail Center for approximately $7.8 million and recognized a gain of approximately $1.4 million. ◦ Pacific Oaks Plaza for approximately $3.9 million and recognized a loss of approximately $232,000. • During the year ended December 31, 2018, we disposed of 33 model homes for approximately $12.6 million and recognized a gain of approximately $988,000. During the year ended December 31, 2019, the Company acquired 33 Model Homes properties and leased them back to the home builders. The purchase price for the properties totaled $13.0 million. The Company allocated the purchase price of the properties acquired during 2019 as follows: Land Buildings Total Model Home Properties $ 2,495,436 $ 10,542,126 $ 13,037,562 </t>
  </si>
  <si>
    <t>REAL ESTATE ASSETS</t>
  </si>
  <si>
    <t>Real Estate Assets [Abstract]</t>
  </si>
  <si>
    <t xml:space="preserve">REAL ESTATE ASSETS The Company owns a diverse portfolio of real estate assets. The primary types of properties the Company invests in are office, industrial, retail, and NNN leased model home properties located primarily in Southern California and Colorado, with four properties located in North Dakota. Our model home properties are located in seven states. As of December 31, 2019, the Company owned or had an equity interest in: • Twelve office buildings and one industrial buildings (“Office/Industrial Properties”) which total approximately 1,192,566 rentable square feet, • Four retail shopping centers (“Retail Properties”) which total approximately 131,722 rentable square feet, • One hundred thirty-six model homes owned by our affiliated limited partnerships and one corporation (“Model Home Properties”). The Company’s real estate assets consisted of the following as of December 31, 2019 and 2018: Real estate assets, net Property Name Acquired Location 2019 2018 Garden Gateway Plaza (1) March 2007 Colorado Springs, Colorado $ 11,428 $ 11,166 World Plaza (1) September 2007 San Bernardino, California 8,305 6,180 Executive Office Park July 2008 Colorado Springs, Colorado 7,723 7,976 Waterman Plaza August 2008 San Bernardino, California 4,889 4,977 Morena Office Center (2) January 2009 San Diego, California — 4,716 Genesis Plaza August 2010 San Diego, California 8,789 8,449 Dakota Center May 2011 Fargo, North Dakota 8,855 9,139 The Presidio (3) November 2012 Aurora, Colorado — 6,499 Grand Pacific Center March 2014 Bismarck, North Dakota 5,914 5,814 Union Terrace (1) August 2014 Lakewood, Colorado 8,425 7,983 Centennial Tech Center (1) (4) December 2014 Colorado Springs, Colorado 13,132 12,960 Arapahoe Center December 2014 Centennial, Colorado 9,748 10,251 Union Town Center December 2014 Colorado Springs, Colorado 9,612 9,904 West Fargo Industrial August 2015 Fargo, North Dakota 7,212 7,243 300 N.P. August 2015 Fargo, North Dakota 3,405 3,543 Research Parkway August 2015 Colorado Springs, Colorado 2,512 2,589 One Park Centre August 2015 Westminster, Colorado 8,518 8,453 Highland Court August 2015 Centennial, Colorado 11,421 11,845 Shea Center II December 2015 Highlands Ranch, Colorado 21,853 22,658 Office/Industrial and Retail Properties 151,741 162,345 Model Home Properties 2012-2019 AZ, CA, FL, IL, NC, NJ, PA, SC, TX, UT 48,466 48,763 Total real estate assets and lease intangibles held for investment, net $ 200,207 $ 211,108 (1) Property held for sale as of December 31, 2019. (2) Morena Office Center sold on January 15, 2019. (3) The Presidio sold on July 31, 2019. (4) Centennial Tech Center sold for approximately $15.0 million on February 5, 2020. The Company’s commercial properties are leased to tenants under non-cancelable operating leases for which terms and expirations vary. Future minimum rental revenues under existing leases on Office/Industrial and Retail Properties as of December 31, 2019 are expected to be as follows: 2020 $ 16,907,553 2021 13,535,430 2022 10,425,658 2023 7,043,128 2024 5,336,123 Thereafter 5,428,467 Totals $ 58,676,359 The Company generally rents Model Home Properties to homebuilders under non-cancelable lease agreements with a term of 18 months with an option to extend in six months increments. Future minimum rental revenues under existing leases on Model Home Properties as of December 31, 2019 are expected to be as follows: 2020 $ 3,016,320 2021 1,047,924 $ 4,064,244 </t>
  </si>
  <si>
    <t>LEASE INTANGIBLES</t>
  </si>
  <si>
    <t>Goodwill and Intangible Assets Disclosure [Abstract]</t>
  </si>
  <si>
    <t>LEASE INTANGIBLES Lease intangibles consist of the following: December 31, 2019 December 31, 2018 Lease Intangibles Accumulated Amortization Lease Intangibles, net Lease Intangibles Accumulated Amortization Lease Intangibles, net In-place leases $ 4,360,027 $ (3,283,027) $ 1,077,000 $ 4,958,477 $ (3,467,781) $ 1,490,696 Leasing costs 2,937,976 (2,002,711) 935,265 3,628,080 (2,405,514) 1,222,566 Above-market leases 333,485 (240,739) 92,746 439,878 (291,666) 148,212 $ 7,631,488 $ (5,526,477) $ 2,105,011 $ 9,026,435 $ (6,164,961) $ 2,861,474 As of December 31, 2019 and 2018, gross lease intangible assets of $2.3 million and $2.5 million, respectively, were included in real estate assets held for sale. As of December 31, 2019 and 2018, accumulated amortization related to the lease intangible assets of $1.4 million and $1.5 million, respectively, were included in real estate assets held for sale. The net value of acquired intangible liabilities was $310,000 and $496,000 relating to below-market leases as of December 31, 2019 and 2018, respectively. Aggregate approximate amortization expense for the Company's lease intangible assets is as follows: Year ending December 31, 2020 $ 687,974 2021 510,215 2022 360,116 2023 173,785 2024 118,989 Thereafter 253,932 Total $ 2,105,011 The weighted average amortization period for the intangible assets as of December 31, 2019 was approximately 2.6 years. Lease intangible assets are amortized over the term of the related lease and included as a reduction of rental income in the Statement of Operations.</t>
  </si>
  <si>
    <t>OTHER ASSETS</t>
  </si>
  <si>
    <t>Other Assets [Abstract]</t>
  </si>
  <si>
    <t xml:space="preserve">OTHER ASSETSOther assets consist of the following: December 31, December 31, Deferred rent receivable $ 2,680,886 $ 2,883,581 Prepaid expenses, deposits and other 601,897 407,106 Accounts receivable, net 1,336,122 2,845,314 Raw land — 900,000 Right of use asset, net 561,375 — Other intangibles, net 212,932 293,832 Notes receivable 316,374 316,374 Total other assets $ 5,709,586 $ 7,646,207 </t>
  </si>
  <si>
    <t>MORTGAGE NOTES PAYABLE</t>
  </si>
  <si>
    <t>SEC Schedule, 12-29, Real Estate Companies, Investment in Mortgage Loans on Real Estate [Abstract]</t>
  </si>
  <si>
    <t xml:space="preserve">MORTGAGE NOTES PAYABLE Mortgage notes payable consisted of the following: Principal as of December 31, December 31, Loan Type Interest Rate (1) Mortgage note property Notes 2019 2018 Maturity Garden Gateway Plaza (7) $ 6,071,315 $ 6,270,896 Fixed 5.00 % 2/5/2020 World Plaza (4) 4,979,383 3,350,539 Variable 5.10 % 7/5/2020 West Fargo Industrial 4,216,565 4,292,809 Fixed 4.79 % 9/6/2020 Morena Office Center (2) — 1,567,358 Fixed 4.30 % 6/1/2021 Waterman Plaza 3,274,097 3,369,960 Fixed 5.78 % 4/29/2021 300 N.P. 2,311,738 2,348,443 Fixed 4.95 % 6/11/2022 Highland Court 6,424,366 6,568,320 Fixed 3.82 % 9/1/2022 Dakota Center 10,111,693 10,314,520 Fixed 4.74 % 7/6/2024 Union Terrace 6,240,396 6,354,153 Fixed 4.50 % 9/5/2024 The Presidio — 5,992,905 Fixed 4.54 % 12/1/2021 Centennial Tech Center (6) 9,561,654 9,745,811 Fixed 4.43 % 1/5/2024 Research Parkway 1,813,305 1,864,139 Fixed 3.94 % 1/5/2025 Arapahoe Center 8,085,727 8,233,567 Fixed 4.34 % 1/5/2025 Union Town Center 8,440,000 8,440,000 Fixed 4.28 % 1/5/2025 Executive Office Park 4,839,576 4,947,808 Fixed 4.83 % 6/1/2027 Genesis Plaza 6,378,110 6,476,032 Fixed 4.71 % 8/25/2025 One Park Centre 6,487,532 6,585,922 Fixed 4.77 % 9/5/2025 Shea Center II 17,727,500 17,727,500 Fixed 4.92 % 1/5/2026 Grand Pacific Center (3) 3,851,962 3,961,304 Fixed 4.02 % 8/1/2037 Office/Industrial and Retail Properties $ 110,814,919 $ 118,411,986 Model Home Properties 32,644,129 32,728,930 Fixed (5) 2019-2022 Mortgage Notes Payable $ 143,459,048 $ 151,140,916 Unamortized loan costs (1,066,056) (1,426,740) Mortgage Notes Payable held for investment, net $ 142,392,992 $ 149,714,176 (1) Intere st rates as of December 31, 2019. (2) Morena Office Center sold on January 15, 2019. (3) Interest rate is subject to reset on September 1, 2023. (4) Interest on t his loan is ABR + 0.75% and LIBOR plus 2.75% For the year-ended December 31, 2019, the weighted average interest rate was 5.04%. (5) Each Model Home has a stand-alone mortgage note at interest rates ranging from 3.8% to 5.6% (at December 31, 2019). (6) Centennial Tech Center was held for sale as of December 31, 2019 and sold for approximately $15.0 million on February 5, 2020. (7) The maturity date of the mortgage loan was extended to August 5, 2021. The Company is in compliance with all conditions and covenants of its mortgage notes payable. Scheduled principal payments of mortgage notes payable are as follows: Years ending December 31: Office/Industrial and Retail Notes Payable Model Home Properties Notes Payable Principal Payments 2020 $ 16,871,952 $ 12,294,895 $ 29,166,847 2021 4,960,217 11,932,259 $ 16,892,476 2022 10,055,657 8,416,975 $ 18,472,632 2023 1,783,291 — $ 1,783,291 2024 24,813,868 — $ 24,813,868 Thereafter 52,329,934 — $ 52,329,934 Total $ 110,814,919 $ 32,644,129 $ 143,459,048 </t>
  </si>
  <si>
    <t>NOTE PAYABLE</t>
  </si>
  <si>
    <t>Payables and Accruals [Abstract]</t>
  </si>
  <si>
    <t>NOTE PAYABLE On September 17, 2019, the Company executed a Promissory Note pursuant to which Polar Multi-Strategy Master Fund (“Polar”), extended a loan in the principal amount of $14.0 million to the Company ("Polar Note"). The Polar Note bears interest at a fixed rate of 8% per annum and requires monthly interest-only payments. The final payment due at maturity, October 1, 2020 (or March 31, 2021, if extended pursuant to the Note), includes payment of the outstanding principal and accrued and unpaid interest. The Company may repay the Polar Note at any time, subject to the payment of an Optional Redemption Fee (as defined in the Note), if applicable. Such fee is not applicable to repayments made from the proceeds of property sales. The principal balance of the Note as of December 31, 2019 consists of cash received of $12,600,000 and Original Issue Discount ("OID") of $1,400,000. The OID has been recorded on the accompanying consolidated balance sheets as a direct deduction from the principal of the Note and is recognized as interest expense over the term of the Note commencing on September 17, 2019 through October 1, 2020. The unrecognized OID totaled approximately $1.0 million as of December 31, 2019. The accretion of the OID recognized during the year ended December 31, 2019 was $387,000. The Company incurred approximately $1.1 million in legal and underwriting costs related to the transaction. These costs have been recorded as debt issuance costs on the accompanying consolidated balance sheets as a direct deduction from the principal of the Note and are being amortized over the term of the Note. Amortization expense totaling approximately $373,000 was included in interest expenses for the year ended December 31, 2019, in the accompanying condensed consolidated statements of operations. The unamortized debt issuance costs totaled $748,000 as of December 31, 2019. Under the terms of the Polar Note, the Company is subject to certain financial covenants including maintaining a debt to property fair value ratio of no greater than 75%. As of December 31, 2019, the Company is in compliance with such covenants.</t>
  </si>
  <si>
    <t>SERIES B MANDATORILY REDEEMABLE PREFERRED STOCK</t>
  </si>
  <si>
    <t>Other Liabilities and Financial Instruments Subject to Mandatory Redemption [Abstract]</t>
  </si>
  <si>
    <t>SERIES B MANDATORILY REDEEMABLE PREFERRED STOCK In August 2014, the Company closed on a private placement offering of its mandatorily redeemable Series B Preferred Stock (“Series B Preferred Stock”). The financing was funded in installments and completed on December 24, 2015. As of December 31, 2015, the Company had issued 35,000 shares of its Series B Preferred Stock. As of December 31, 2019 and 2018, the outstanding number of shares was zero and 16,900, respectively. The Company has classified the Series B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solidated statements of operations. The Series B Preferred Stock was scheduled to be redeemed on August 1, 2017; however, the Company had two one one 2019 and paid total extension fees of $307,000. The Company incurred approximately $3.1 million in legal and underwriting costs related to this offering. These costs were recorded as deferred financing costs on the accompanying consolidated balance sheets as a direct deduction from the carrying amount of that debt liability and are being amortized over the term of the agreement. Amortization expense totaling approximately $122,000 and $147,000 was included in interest expense for the year ended December 31, 2019 and 2018, respectively, in the accompanying condensed consolidated statements of operations. The unamortized deferred stock costs totaled zero and $122,000 as of December 31, 2019 and 2018, respectively. During the year ended December 31, 2019, the Company redeemed all of the 16,900 shares of its remaining Series B Preferred Stock for $16.9 million. During the year ended December 31, 2018, the Company redeemed 13,800 shares of its Series B preferred stock for $13.8 million. As of December 31, 2019, no Series B Preferred Stock remained outstanding and as of December 31, 2018, 16,900 shares were outstanding.</t>
  </si>
  <si>
    <t>COMMITMENTS AND CONTINGENCIES</t>
  </si>
  <si>
    <t>Commitments and Contingencies Disclosure [Abstract]</t>
  </si>
  <si>
    <t>COMMITMENTS AND CONTINGENCIES Litigation. From time to time, we may become involved in various lawsuits or legal proceedings which arise in the ordinary course of business. Neither the Company nor any of the Company’s properties are presently subject to any material litigation nor, to the Company’s knowledge, is there any material threatened litigation. Environmental Matters. The Company monitors its properties for the presence of hazardous or toxic substances. While there can be no assurance that a material environmental liability does not exist, the Company is not currently aware of any environmental liability with respect to the properties that would have a material effect on the Company’s financial condition, results of operations and cash flow. Further, the Company is not aware of any environmental liability or any unasserted claim or assessment with respect to an environmental liability that the Company believes would require additional disclosure or recording of a loss contingency.</t>
  </si>
  <si>
    <t>STOCKHOLDERS' EQUITY</t>
  </si>
  <si>
    <t>Stockholders' Equity Note [Abstract]</t>
  </si>
  <si>
    <t>STOCKHOLDERS’ EQUITY Preferred Stock. The Company is authorized to issue up to 1,00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Common Stock. The Company is authorized to issue up to 100,000,000 shares of Series A Common Stock and 9,000,000 shares of Series C Common Stock (“collectively, Common Stock”) $0.01 par value and 1,000 shares of Series B Common Stock $0.01 par value. The Common Stock and the Series B Common Stock have identical rights, preferences, terms and conditions except that the Series B Common Stockholders are not entitled to receive any portion of Company assets in the event of Company liquidation. There have been no Series B or Series C Common Stock issued. Each share of Common Stock entitles the holder to one vote. The Common Stock is not subject to redemption and it does not have any preference, conversion, exchange or pre-emptive rights. The articles of incorporation contain a restriction on ownership of the Common Stock that prevents one person from owning more than 9.8% of the outstanding shares of common stock. In October 2006, the Company commenced a private placement offering of its common stock. Through December 31, 2011 when the offering was terminated, the Company conducted a self-underwritten private placement offering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The Company ceased raising capital under this private placement offering effective December 31, 2011. Cash Dividends. For the year ended December 31, 2019 and 2018, the Company declared cash dividends of $1.1 million for each year or at a rate of $0.06 per share. Dividend Reinvestment Plan. The Company had adopted a distribution reinvestment plan that allowed stockholders to have dividends or other distributions otherwise distributable to them invested in additional shares of Company common stock. The Company registered 3,000,000 of common stock pursuant to the dividend reinvestment plan. The purchase price per share is 95% of the price the Company was formerly selling its shares for $10.0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The dividend reinvestment plan became effective on January 23, 2012 and was suspended on December 7, 2018. No dividend reinvestments were made for the year ended December 31, 2019. As of December 31, 2019, approximately $17.4 million or 1,834,147 shares of common stock have been issued under the dividend reinvestment plan to date.</t>
  </si>
  <si>
    <t>SHARE-BASED INCENTIVE PLAN</t>
  </si>
  <si>
    <t>Share-based Payment Arrangement [Abstract]</t>
  </si>
  <si>
    <t>SHARE-BASED INCENTIVE PLAN The Company maintains a restricted stock incentive plan for the purpose of attracting and retaining officers, key employees and non-employee board members. Share awards vest in equal annual installments over a three ten A summary of the activity for the Company’s restricted stock was as follows: Outstanding shares: Common Shares Balance at December 31, 2018 239,312 Granted 153,062 Forfeited (14,340) Vested (126,149) Balance at December 31, 2019 251,885 The non-vested restricted shares outstanding as of December 31, 2019 will vest over the next one ten The value of non-vested restricted stock granted for the years ended December 31, 2019 and 2018 was approximately $1.7 million and $2.1 million, respectively. Share-based compensation expense for the years ended December 31, 2019 and 2018 was approximately $686,000 and $461,000, respectively.</t>
  </si>
  <si>
    <t>RELATED PARTY TRANSACTIONS</t>
  </si>
  <si>
    <t>Related Party Transactions [Abstract]</t>
  </si>
  <si>
    <t>RELATED PARTY TRANSACTIONSDuring the year ended December 31, 2019, the Company leased a portion of its corporate headquarters in San Diego, California to an entity 100% owned by the Company’s Chairman and Chief Executive Officer. Total rents charged and paid by this affiliate was approximately $9,000 and $36,000 for the years ended December 31, 2019 and 2018, respectively.</t>
  </si>
  <si>
    <t>SEGMENTS</t>
  </si>
  <si>
    <t>Segment Reporting [Abstract]</t>
  </si>
  <si>
    <t xml:space="preserve">SEGMENTS The Company’s reportable segments consist of the three types of commercial real estate properties for which the Company’s decision-makers internally evaluate operating performance and financial results: Office/Industrial Properties, Model Homes and Retail Properties.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significant inter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years ended December 31, 2019 and 2018, respectively. For the Year Ended December 31, 2019 2018 Office/Industrial Properties: Rental income $ 21,490,215 $ 24,037,363 Property and related expenses (9,317,720) (9,494,885) Net operating income, as defined 12,172,495 14,542,478 Model Home Properties: Rental income 4,194,489 4,642,159 Property and related expenses (193,367) (174,238) Net operating income, as defined 4,001,122 4,467,921 Retail Properties: Rental income 2,956,407 3,664,491 Property and related expenses (899,487) (1,217,596) Net operating income, as defined 2,056,920 2,446,895 Reconciliation to net income: Total net operating income, as defined, for reportable segments 18,230,537 21,457,294 General and administrative expenses (5,268,315) (4,532,703) Depreciation and amortization (7,364,688) (9,101,605) Interest expense (10,649,646) (13,041,016) Interest income 141,306 55,909 Gain on sale of real estate 6,319,272 12,200,138 Deferred offering cost — (1,507,599) Impairment of real estate — (532,951) Acquisition costs (24,269) (26,177) Income tax expense (611,263) (518,567) Net income $ 772,934 $ 4,452,723 Assets by Reportable Segment: December 31, December 31, Office/Industrial Properties: Land, buildings and improvements, net (1) $ 126,421,648 $ 138,694,773 Total assets (2) $ 131,180,612 $ 143,620,315 Model Home Properties: Land, buildings and improvements, net (1) $ 48,466,371 $ 48,762,869 Total assets (2) $ 51,389,400 $ 48,864,060 Retail Properties: Land, buildings and improvements, net (1) $ 25,318,601 $ 23,650,423 Total assets (2) $ 26,588,254 $ 27,702,384 Reconciliation to Total Assets: Total assets for reportable segments $ 209,158,266 $ 220,186,759 Other unallocated assets: Cash and cash equivalents 10,391,275 9,776,215 Other assets, net 1,234,867 3,087,066 Total Assets $ 220,784,408 $ 233,050,040 ________________________________________________________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Year Ended December 31, 2019 2018 Office/Industrial Properties: Capital expenditures and tenant improvements $ 6,373,464 $ 3,340,023 Model Home Properties: Acquisition of operating properties 13,037,562 17,326,915 Retail Properties: Capital expenditures and tenant improvements 20,247 19,260 Totals: Acquisition of operating properties, net 13,037,562 17,326,915 Capital expenditures and tenant improvements 6,393,711 3,359,283 Total real estate investments $ 19,431,273 $ 20,686,198 </t>
  </si>
  <si>
    <t>SCHEDULE III - Real Estate and Accumulated Depreciation and Amortization</t>
  </si>
  <si>
    <t>SEC Schedule, 12-28, Real Estate Companies, Investment in Real Estate and Accumulated Depreciation Disclosure [Abstract]</t>
  </si>
  <si>
    <t xml:space="preserve">Presidio Property Trust, Inc. and Subsidiaries Schedule III - Real Estate and Accumulated Depreciation and Amortization – as of December 31, 2019 All amounts are in thousands Initial Cost Total Cost (1) Property Name/ Location Encumbrances Land Cost Building and Improvements Acquisition Price Capitalized Improvements Land Cost Building &amp; Improvements Total Cost Accumulated Depreciation &amp; Depreciation Reserve for Impairment NBV Real Estate Date Acquired Year Built/ Renovated Garden Gateway, Colorado Springs, CO (2) $ 6,071 $ 3,035 $ 12,091 $ 15,126 $ 3,293 $ 3,035 $ 10,874 $ 17,202 $ 5,774 — $ 11,428 03/07 1982/2006 Executive Park, Colorado Springs, CO 4,840 1,266 8,815 10,081 1,511 1,266 7,880 10,657 2,934 — 7,723 07/08 2000 Genesis Plaza, San Diego, CA 6,378 1,400 8,600 10,000 2,423 1,400 8,071 11,894 3,105 — 8,789 08/10 1989 Dakota Center, Fargo, ND 10,112 832 8,743 9,575 1,270 832 9,917 12,019 3,165 — 8,854 05/11 1982 Grand Pacific Center, Bismarck, ND 3,852 413 4,926 5,339 872 413 6,099 7,384 1,470 — 5,914 03/14 1976 Union Terrace, Lakewood, CO (2) 6,240 1,717 7,708 9,425 3,750 1,717 5,853 11,320 2,895 — 8,425 08/14 1982 Centennial Tech Center, Colorado Springs, CO (2) (3) 9,562 2,025 13,475 15,500 3,545 2,025 10,556 16,126 2,994 — 13,132 12/14 1999 Arapahoe Center, Centennial, CO 8,086 1,420 10,430 11,850 2,076 1,420 8,857 12,353 2,605 — 9,748 12/14 2000 West Fargo Industrial, Fargo, ND 4,216 1,693 6,207 7,900 234 1,693 6,063 7,990 778 — 7,212 08/15 1998/2005 300 N.P., Fargo, ND 2,312 135 3,715 3,850 317 135 3,589 4,041 636 — 3,405 08/15 1922 Highland Court, Centennial, CO 6,424 3,608 9,442 13,050 3,384 3,608 7,767 14,759 3,339 — 11,420 08/15 1984 One Park Centre, Westminster, CO 6,488 1,206 7,944 9,150 1,357 1,206 7,416 9,979 1,460 — 8,519 08/15 1983 Shea Center II, Highlands Ranch, CO 17,728 2,214 23,747 25,961 5,711 2,214 19,515 27,440 5,587 — 21,853 12/15 2000 Total Office/ Industrial properties 92,309 20,964 125,843 146,807 29,743 20,964 112,457 163,164 36,742 — 126,422 World Plaza , San Bernardino, CA (2) 4,979 1,698 6,232 7,930 749 1,698 8,803 11,250 2,246 700 8,304 09/07 1974 Waterman Plaza, San Bernardino, CA 3,274 2,350 4,814 7,164 239 2,383 4,324 6,946 1,224 833 4,889 08/08 2008 Union Town Center, Colorado Springs, CO 8,440 1,750 9,462 11,212 504 1,750 8,932 11,186 1,574 — 9,612 12/14 2003 Research Parkway, Colorado Springs, CO 1,813 408 2,442 2,850 164 408 2,349 2,921 408 — 2,513 8/15/2016 2003 Total Retail properties 18,506 6,206 22,950 29,156 1,656 6,239 24,408 32,303 5,452 1,533 25,318 Model Homes -NDMHR, LP 2,840 1,387 7,019 8,406 — 984 4,331 5,315 339 — 4,976 2010-2016 2010-2016 Model Homes-DMH LP #202 4,784 1,384 7,381 8,765 — 1,152 6,332 7,484 378 — 7,106 2014-2018 2014-2018 Model Homes-DMH LP #203 8,650 1,911 10,220 12,131 — 2,359 10,803 13,162 513 12,649 2016-2019 2016-2019 Model Homes-DMH LP #204 5,851 1,409 6,522 7,931 1,545 7,209 8,754 271 8,483 2018-2019 2018-2019 Model Homes-DMH LP #205 3,687 1,021 4,309 5,330 — 1,021 4,309 5,330 35 — 5,295 2019 2019 Model Homes-NMH Inc. 6,832 1,998 11,247 13,245 — 1,620 8,722 10,342 384 — 9,958 2016-2019 2016-2019 Total Model Home properties 32,644 9,110 46,698 55,808 — 8,681 41,706 50,387 1,920 — 48,467 — CONSOLIDATED TOTALS: $ 143,459 $ 36,280 $ 195,491 $ 231,771 $ 31,399 $ 35,884 $ 178,571 $ 245,854 $ 44,114 $ 1,533 $ 200,207 (1) Depreciation is computed on a straight-line basis using useful lives up to 39 years. (2) Property held for sale as of December 31, 2019. (3) Centennial Tech Center sold for approximately $15.0 million on February 5, 2020. Presidio Property Trust, Inc. and Subsidiaries Schedule III - Real Estate and Accumulated Depreciation and Amortization (continued) – as of December 31, 2019 For the Year Ended December 31, 2019 2018 Real estate Balance at the beginning of the year $ 254,675,874 $ 274,546,199 Acquisitions 13,037,562 17,326,915 Improvements 6,393,711 3,359,283 Impairments — (532,951) Dispositions of real estate (29,786,565) (40,023,572) Balance at the end of the year $ 244,320,582 $ 254,675,874 Accumulated depreciation and amortization Balance at the beginning of the year $ (43,567,809) $ (40,012,255) Depreciation and amortization expense (6,693,613) (8,452,012) Dispositions of real estate 6,147,460 4,896,458 Balance at the end of the year $ (44,113,962) $ (43,567,809) Real estate assets, net $ 200,206,620 $ 211,108,065 </t>
  </si>
  <si>
    <t>SIGNIFICANT ACCOUNTING POLICIES (Policies)</t>
  </si>
  <si>
    <t>Basis of Presentation</t>
  </si>
  <si>
    <t>Basis of Presentation. The accompanying financial statements have been prepared in accordance with accounting principles generally accepted in the United States of America (“GAAP”) as contained within the Financial Accounting Standards Board (“FASB”) Accounting Standards Codification (“ASC”).</t>
  </si>
  <si>
    <t>Principles of Consolidation</t>
  </si>
  <si>
    <t>Principles of Consolidation . The accompanying consolidated financial statements include the accounts of Presidio Property Trust and its subsidiaries, NetREIT Advisors, LLC and Dubose Advisors LLC (collectively, the “Advisors”), and NetREIT Dubose Model Home REIT, Inc. The consolidated financial statements also include the results of the NetREIT Partnerships, the Model Home Partnerships. As used herein, references to the “Company” include references to Presidio Property Trust, its subsidiaries, and the partnerships. All significant intercompany balances and transactions have been eliminated in consolidation. The Company classifies the noncontrolling interests in the NetREIT Partnerships as part of consolidated net income (loss) in 2019 and 2018, and includes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t>
  </si>
  <si>
    <t>Use of Estimates</t>
  </si>
  <si>
    <t>Use of Estimates . The preparation of financial statements in accordance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t>
  </si>
  <si>
    <t>Real Estate Asset Acquisitions and Lease Intangibles</t>
  </si>
  <si>
    <t>Real Estate Assets and Lease Intangibles. Land, buildings and improvements are recorded at cost, including tenant improvements and lease acquisition costs (including leasing commissions, space planning fees, and legal fees). The Company capitalizes any expenditure that replaces, improves, or otherwise extends the economic life of an asset, while ordinary repairs and maintenance are expensed as incurred. The Company allocates the purchase price of acquired properties between the acquired tangible assets and liabilities (consisting of land, building, tenant improvements, and long-term debt) and identified intangible assets and liabilities (including the value of above-market and below-market leases, the value of in-place leases, unamortized lease origination costs and tenant relationships), based in each case on their respective fair valu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31,000 and $826,000 for the years ended December 31, 2019 and 2018, respectively. The value of in-place leases and unamortized lease origination costs are amortized to expenses over the remaining term of the respective leases, which range from less than a year to ten years. The amount allocated to acquired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413,000 and $569,000 for years ended December 31, 2019 and 2018, respectively.</t>
  </si>
  <si>
    <t>Impairment of Real Estate Assets</t>
  </si>
  <si>
    <t xml:space="preserve">Impairment of Real Estate Assets.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as well as considering sales and leasing data for comparable properties. There </t>
  </si>
  <si>
    <t>Intangible Assets</t>
  </si>
  <si>
    <t>Intangible Assets .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deemed to have an indefinite useful life are amortized over their estimated useful lives. Indefinite-lived assets are not amortized. Amortization expense of intangible assets that are not deemed to have an indefinite useful life was approximately $274,000 and $415,000, respectively, for the years ended December 31, 2019 and 2018 and is included in depreciation and amortization in the accompanying consolidated statements of operation.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9 and 2018.</t>
  </si>
  <si>
    <t>Depreciation and Amortization</t>
  </si>
  <si>
    <t>Depreciation and Amortization. The Company records depreciation and amortization expense using the straight-line method over the useful lives of the respective assets. The cost of buildings are depreciated over estimated useful lives of 39 years, the costs of improvements are amortized over the shorter of the estimated life of the asset or term of the tenant lease (which range from 1 to 10 years), the costs associated with acquired tenant intangibles over the remaining lease term and the cost of furniture, fixtures and equipment are depreciated over 4 to 5 years. Depreciation expense for the years ended December 31, 2019 and 2018 was approximately $7.4 million and $9.1 million, respectively, and is included in depreciation and amortization in the accompanying consolidated statements of operations.</t>
  </si>
  <si>
    <t>Cash, Cash Equivalents and Restricted Cash</t>
  </si>
  <si>
    <t>Cash, Cash Equivalents and Restricted Cash. The Company considers all short-term, highly liquid investments that are both readily convertible to cash and have an original maturity of three months or less at the date of purchase to be cash equivalents. Items classified as cash equivalents include money market funds. Cash balances in individual banks may exceed the federally insured limit of $250,000 by the Federal Deposit Insurance Corporation (the "FDIC"). No losses have been experienced related to such accounts. At December 31, 2019, the Company had approximately $8.6 million in deposits in financial institutions that exceeded the federally insurable limits. Restricted cash consists of funds held in escrow for Company lenders for properties held as collateral by the lenders. The funds in escrow are for payment of property taxes, insurance, leasing costs and capital expenditures. As of December 31, 2019, the Company has approximately $4.7 million of restricted cash.</t>
  </si>
  <si>
    <t>Account Receivables</t>
  </si>
  <si>
    <t>Accounts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straight-lining of rents. The Company exercises judgment in establishing these allowances and considers payment history and current credit status of its tenants in developing these estimates. At December 31, 2019 and 2018, the balance of allowance for possible uncollectable tenant receivables included in other assets, net in the accompanying consolidated balance sheets was approximately $21,000 and $60,000, respectively.</t>
  </si>
  <si>
    <t>Deferred Leasing and Financing Costs</t>
  </si>
  <si>
    <t>Deferred Leasing Costs. Costs incurred in connection with successful property leases are capitalized as deferred leasing costs and amortized to leasing commission expense on a straight-line basis over the terms of the related leases which generally range from one to five years. Deferred leasing costs consist of third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December 31, 2019 and 2018, the Company had net deferred leasing costs of approximately $2,054,000 and $2,097,000, respectively. Total amortization expense for the years ended December 31, 2019 and 2018 was approximately $646,000 and $510,000, respectively. Deferred Financing Costs. Costs incurred, including legal fees, origination fees, and administrative fees, in connection with debt financing are capitalized as deferred financing costs and are amortized using the effective interest method, over the contractual term of the respective loans. At December 31, 2019 and 2018, unamortized deferred financing costs related to mortgage notes payable were approximately $1,066,000 and $1,427,000, respectively, and unamortized deferred financing costs associated with the Series B Preferred Stock costs were approximately zero and $122,000, respectively. In 2019, the Company incurred debt financing costs related to the execution of the Polar Note (see note 8. Note Payable). At December 31, 2019, unamortized deferred financing cost related to the Polar Note were approximately $748,000. For the years ended December 31, 2019 and 2018, total amortization expense related to the mortgage notes payable deferred financing costs was approximately $470,000 and $529,000, respectively, and total amortization expense related to the Series B Preferred Stock costs was approximately $122,000 and $147,000, respectively. For the year ended December 31, 2019, total amortization expense related to the Polar Note costs was approximately $373,000. Amortization of deferred financing costs are included in interest expense in the accompanying consolidated statements of operations.</t>
  </si>
  <si>
    <t>Income Taxes</t>
  </si>
  <si>
    <t>Income Taxes. 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As of December 31, 2019, we had approximately $3.9 million of Federal net operating losses (NOLs) carry-forwards to offset potential future federal tax obligations. We may not generate sufficient taxable income in future periods to be able to realize fully the tax benefits of our NOL carry-forwards.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t>
  </si>
  <si>
    <t>Fair Value Measurements</t>
  </si>
  <si>
    <t>Fair Value Measurements. Certain assets and liabilities are required to be carried at fair value, or if long-lived assets are deemed to be impaired, to be adjusted to reflect this condition. The guidance requires disclosure of fair values calculated under each level of inputs within the following hierarchy: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 term nature. During the year ended December 31, 2019, the Company measured the fair value of one of its real estate properties on a nonrecurring basis using Level 3 inputs. The Company estimated the fair value for the impaired real estate asset held for investment based on an estimated sales price, less estimated costs to sell. Management believes that the recorded and fair values of notes payable are approximately the carrying value as of December 31, 2019 and 2018.</t>
  </si>
  <si>
    <t>Sale of Real Estate Assets, Revenue Recognition and Accounts Receivables</t>
  </si>
  <si>
    <t>Sales of Real Estate Assets . Effective January 1, 2018, we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U No. 2014-9.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Revenue Recognition and Accounts Receivables . We recognize minimum rent, including rental abatements, lease incentives and contractual fixed increases attributable to operating leases, on a straight-line basis over the term of the related leases when collectability is reasonably assured and record amounts expected to be received in later years as deferred rent receivable. If the lease provides for tenant improvements, we determine whether the tenant improvements, for accounting purposes, are owned by the tenant or by us.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we will record a bad debt reserve for the tenant’s receivable balance and generally will not recognize subsequent rental revenue until cash is received or until the tenant is no longer in bankruptcy and has the ability to make rental payments. Effective January 1, 2018, (upon the adoption of ASU No. 2014-9, Revenue from Contracts with Customers</t>
  </si>
  <si>
    <t>Income (Loss) per Common Share</t>
  </si>
  <si>
    <t>Income (Loss) per Common Share. Basic income (loss) per common share (Basic EPS) is computed by dividing net income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 For the year ended December 31, 2019, the basic and diluted net loss per share are equivalent at $(0.03) per share because the Company had incurred a net loss causing any potentially dilutive securities to be anti-dilutive. For the year ended December 31, 2018, the basic and diluted net loss per share are equivalent at $0.19 because the Company had incurred a net loss causing any potentially dilutive securities to be anti-dilutive. Dilutive securities include non-vested restricted shares issued under the Company’s share-based incentive plan, shares issuable under certain of the Company’s partnership arrangements and shares issuable under stock purchase warrants. The calculation of net income (loss) per share includes dilutive shares totaling 746,517 shares for the year ended December 31, 2019 and excludes shares totaling 733,944 shares for the year ended December 31, 2018.</t>
  </si>
  <si>
    <t>Subsequent Events</t>
  </si>
  <si>
    <t>Subsequent Events. Management has evaluated subsequent events through the date that the accompanying financial statements were filed with the Securities and Exchange Commission (“SEC”) for transactions and other events which may require adjustment of and/or disclosure in such financial statements.</t>
  </si>
  <si>
    <t>Reclassifications</t>
  </si>
  <si>
    <t>Reclassifications. Certain reclassifications have been made to the prior year’s consolidated financial statements to conform to the current year presentation. These reclassifications had no effect on previously reported results of consolidated operations or equity.</t>
  </si>
  <si>
    <t>Recently Issued Accounting Pronouncements</t>
  </si>
  <si>
    <t>Recently Issued Accounting Pronouncements. In February 2016, the Financial Accounting Standards Board (“FASB”) issued Accounting Standards Update ("ASU") No. 2016-02, Leases (Topic 842) ,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and two right-of-use assets and lease liabilities were recognized for the year ended December 31, 2019. As of December 31, 2019, the right-of-use assets and liabilities was $661,000.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 However, the adoption of the standard, along with the adoption of ASU No. 2018-11, Leases - Targeted Improvements which the FASB issued in July 2018, did change our presentation of our results from operations in the Consolidated Statements of Operations . The main changes caused by the adoption of the standards are: The new standard provided a practical expedient, which allows lessors to combine non-lease components with the related lease components if both the timing and pattern of transfer are the same for the non-lease component(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We adopted the provisions of the ASU effective January 1, 2018 using the modified retrospective approach. As discussed above, leases are specifically excluded from this and will be governed by the applicable lease codification. We evaluated the revenue recognition for all contracts within this scope under existing accounting standards and under the new revenue recognition ASU and confirmed that there were no differences in the amounts recognized or the pattern of recognition. Therefore, the adoption of this ASU did not result in an adjustment to the company’s retained earnings on January 1, 2018. In June 2016, the FASB issued ASU No. 2016-13, Financial Instruments - Credit Topics . The pronouncement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The pronouncement is effective for fiscal years and for interim periods within those fiscal years, beginning after December 15, 2022, with early adoption permitted. In November 2018, the FASB issued ASU 2018-19, Codification Improvements to Topic 326, Financial Instruments - Credit Losses , which clarifies that receivables arising from operating leases are not within the scope of the pronouncement. We evaluated the impact this pronouncement will have on our consolidated financial statements and do not believe that the pronouncement will have a material impact on our consolidated financial statements as the majority of our receivables are derived from operating leases and are excluded from this standard.</t>
  </si>
  <si>
    <t>RECENT REAL ESTATE TRANSACTIONS (Tables)</t>
  </si>
  <si>
    <t>Properties Acquired and Sold</t>
  </si>
  <si>
    <t xml:space="preserve">The Company allocated the purchase price of the properties acquired during 2019 as follows: Land Buildings Total Model Home Properties $ 2,495,436 $ 10,542,126 $ 13,037,562 </t>
  </si>
  <si>
    <t>REAL ESTATE ASSETS (Tables)</t>
  </si>
  <si>
    <t>Real Estate [Line Items]</t>
  </si>
  <si>
    <t>Real Estate Properties Owned</t>
  </si>
  <si>
    <t>The Company’s real estate assets consisted of the following as of December 31, 2019 and 2018: Real estate assets, net Property Name Acquired Location 2019 2018 Garden Gateway Plaza (1) March 2007 Colorado Springs, Colorado $ 11,428 $ 11,166 World Plaza (1) September 2007 San Bernardino, California 8,305 6,180 Executive Office Park July 2008 Colorado Springs, Colorado 7,723 7,976 Waterman Plaza August 2008 San Bernardino, California 4,889 4,977 Morena Office Center (2) January 2009 San Diego, California — 4,716 Genesis Plaza August 2010 San Diego, California 8,789 8,449 Dakota Center May 2011 Fargo, North Dakota 8,855 9,139 The Presidio (3) November 2012 Aurora, Colorado — 6,499 Grand Pacific Center March 2014 Bismarck, North Dakota 5,914 5,814 Union Terrace (1) August 2014 Lakewood, Colorado 8,425 7,983 Centennial Tech Center (1) (4) December 2014 Colorado Springs, Colorado 13,132 12,960 Arapahoe Center December 2014 Centennial, Colorado 9,748 10,251 Union Town Center December 2014 Colorado Springs, Colorado 9,612 9,904 West Fargo Industrial August 2015 Fargo, North Dakota 7,212 7,243 300 N.P. August 2015 Fargo, North Dakota 3,405 3,543 Research Parkway August 2015 Colorado Springs, Colorado 2,512 2,589 One Park Centre August 2015 Westminster, Colorado 8,518 8,453 Highland Court August 2015 Centennial, Colorado 11,421 11,845 Shea Center II December 2015 Highlands Ranch, Colorado 21,853 22,658 Office/Industrial and Retail Properties 151,741 162,345 Model Home Properties 2012-2019 AZ, CA, FL, IL, NC, NJ, PA, SC, TX, UT 48,466 48,763 Total real estate assets and lease intangibles held for investment, net $ 200,207 $ 211,108 (1) Property held for sale as of December 31, 2019. (2) Morena Office Center sold on January 15, 2019. (3) The Presidio sold on July 31, 2019. (4) Centennial Tech Center sold for approximately $15.0 million on February 5, 2020.</t>
  </si>
  <si>
    <t>Office/Industrial and Retail Properties</t>
  </si>
  <si>
    <t>Summary of Future Minimum Rental Revenues under Existing Leases</t>
  </si>
  <si>
    <t xml:space="preserve">Future minimum rental revenues under existing leases on Office/Industrial and Retail Properties as of December 31, 2019 are expected to be as follows: 2020 $ 16,907,553 2021 13,535,430 2022 10,425,658 2023 7,043,128 2024 5,336,123 Thereafter 5,428,467 Totals $ 58,676,359 </t>
  </si>
  <si>
    <t>Model Home Properties</t>
  </si>
  <si>
    <t xml:space="preserve">Future minimum rental revenues under existing leases on Model Home Properties as of December 31, 2019 are expected to be as follows: 2020 $ 3,016,320 2021 1,047,924 $ 4,064,244 </t>
  </si>
  <si>
    <t>LEASE INTANGIBLES (Tables)</t>
  </si>
  <si>
    <t>Net Value of Other Intangible Assets</t>
  </si>
  <si>
    <t xml:space="preserve">Lease intangibles consist of the following: December 31, 2019 December 31, 2018 Lease Intangibles Accumulated Amortization Lease Intangibles, net Lease Intangibles Accumulated Amortization Lease Intangibles, net In-place leases $ 4,360,027 $ (3,283,027) $ 1,077,000 $ 4,958,477 $ (3,467,781) $ 1,490,696 Leasing costs 2,937,976 (2,002,711) 935,265 3,628,080 (2,405,514) 1,222,566 Above-market leases 333,485 (240,739) 92,746 439,878 (291,666) 148,212 $ 7,631,488 $ (5,526,477) $ 2,105,011 $ 9,026,435 $ (6,164,961) $ 2,861,474 </t>
  </si>
  <si>
    <t>Amortization Expense for the Company Lease Intangible Assets</t>
  </si>
  <si>
    <t xml:space="preserve">Aggregate approximate amortization expense for the Company's lease intangible assets is as follows: Year ending December 31, 2020 $ 687,974 2021 510,215 2022 360,116 2023 173,785 2024 118,989 Thereafter 253,932 Total $ 2,105,011 </t>
  </si>
  <si>
    <t>OTHER ASSETS (Tables)</t>
  </si>
  <si>
    <t>Other Assets</t>
  </si>
  <si>
    <t xml:space="preserve">Other assets consist of the following: December 31, December 31, Deferred rent receivable $ 2,680,886 $ 2,883,581 Prepaid expenses, deposits and other 601,897 407,106 Accounts receivable, net 1,336,122 2,845,314 Raw land — 900,000 Right of use asset, net 561,375 — Other intangibles, net 212,932 293,832 Notes receivable 316,374 316,374 Total other assets $ 5,709,586 $ 7,646,207 </t>
  </si>
  <si>
    <t>MORTGAGE NOTES PAYABLE (Tables)</t>
  </si>
  <si>
    <t>Mortgage Notes Payable</t>
  </si>
  <si>
    <t xml:space="preserve">Mortgage notes payable consisted of the following: Principal as of December 31, December 31, Loan Type Interest Rate (1) Mortgage note property Notes 2019 2018 Maturity Garden Gateway Plaza (7) $ 6,071,315 $ 6,270,896 Fixed 5.00 % 2/5/2020 World Plaza (4) 4,979,383 3,350,539 Variable 5.10 % 7/5/2020 West Fargo Industrial 4,216,565 4,292,809 Fixed 4.79 % 9/6/2020 Morena Office Center (2) — 1,567,358 Fixed 4.30 % 6/1/2021 Waterman Plaza 3,274,097 3,369,960 Fixed 5.78 % 4/29/2021 300 N.P. 2,311,738 2,348,443 Fixed 4.95 % 6/11/2022 Highland Court 6,424,366 6,568,320 Fixed 3.82 % 9/1/2022 Dakota Center 10,111,693 10,314,520 Fixed 4.74 % 7/6/2024 Union Terrace 6,240,396 6,354,153 Fixed 4.50 % 9/5/2024 The Presidio — 5,992,905 Fixed 4.54 % 12/1/2021 Centennial Tech Center (6) 9,561,654 9,745,811 Fixed 4.43 % 1/5/2024 Research Parkway 1,813,305 1,864,139 Fixed 3.94 % 1/5/2025 Arapahoe Center 8,085,727 8,233,567 Fixed 4.34 % 1/5/2025 Union Town Center 8,440,000 8,440,000 Fixed 4.28 % 1/5/2025 Executive Office Park 4,839,576 4,947,808 Fixed 4.83 % 6/1/2027 Genesis Plaza 6,378,110 6,476,032 Fixed 4.71 % 8/25/2025 One Park Centre 6,487,532 6,585,922 Fixed 4.77 % 9/5/2025 Shea Center II 17,727,500 17,727,500 Fixed 4.92 % 1/5/2026 Grand Pacific Center (3) 3,851,962 3,961,304 Fixed 4.02 % 8/1/2037 Office/Industrial and Retail Properties $ 110,814,919 $ 118,411,986 Model Home Properties 32,644,129 32,728,930 Fixed (5) 2019-2022 Mortgage Notes Payable $ 143,459,048 $ 151,140,916 Unamortized loan costs (1,066,056) (1,426,740) Mortgage Notes Payable held for investment, net $ 142,392,992 $ 149,714,176 (1) Intere st rates as of December 31, 2019. (2) Morena Office Center sold on January 15, 2019. (3) Interest rate is subject to reset on September 1, 2023. (4) Interest on t his loan is ABR + 0.75% and LIBOR plus 2.75% For the year-ended December 31, 2019, the weighted average interest rate was 5.04%. (5) Each Model Home has a stand-alone mortgage note at interest rates ranging from 3.8% to 5.6% (at December 31, 2019). (6) Centennial Tech Center was held for sale as of December 31, 2019 and sold for approximately $15.0 million on February 5, 2020. </t>
  </si>
  <si>
    <t>Scheduled Principal Payments of Mortgage Notes Payable</t>
  </si>
  <si>
    <t xml:space="preserve">Scheduled principal payments of mortgage notes payable are as follows: Years ending December 31: Office/Industrial and Retail Notes Payable Model Home Properties Notes Payable Principal Payments 2020 $ 16,871,952 $ 12,294,895 $ 29,166,847 2021 4,960,217 11,932,259 $ 16,892,476 2022 10,055,657 8,416,975 $ 18,472,632 2023 1,783,291 — $ 1,783,291 2024 24,813,868 — $ 24,813,868 Thereafter 52,329,934 — $ 52,329,934 Total $ 110,814,919 $ 32,644,129 $ 143,459,048 </t>
  </si>
  <si>
    <t>Share Based Incentive Plan (Tables)</t>
  </si>
  <si>
    <t>Non-vested Restricted Stock</t>
  </si>
  <si>
    <t xml:space="preserve">A summary of the activity for the Company’s restricted stock was as follows: Outstanding shares: Common Shares Balance at December 31, 2018 239,312 Granted 153,062 Forfeited (14,340) Vested (126,149) Balance at December 31, 2019 251,885 </t>
  </si>
  <si>
    <t>SEGMENTS (Tables)</t>
  </si>
  <si>
    <t>Net Operating Income by Segment</t>
  </si>
  <si>
    <t xml:space="preserve">The following tables reconcile the Company’s segment activity to its results of operations and financial position as of and for the years ended December 31, 2019 and 2018, respectively. For the Year Ended December 31, 2019 2018 Office/Industrial Properties: Rental income $ 21,490,215 $ 24,037,363 Property and related expenses (9,317,720) (9,494,885) Net operating income, as defined 12,172,495 14,542,478 Model Home Properties: Rental income 4,194,489 4,642,159 Property and related expenses (193,367) (174,238) Net operating income, as defined 4,001,122 4,467,921 Retail Properties: Rental income 2,956,407 3,664,491 Property and related expenses (899,487) (1,217,596) Net operating income, as defined 2,056,920 2,446,895 Reconciliation to net income: Total net operating income, as defined, for reportable segments 18,230,537 21,457,294 General and administrative expenses (5,268,315) (4,532,703) Depreciation and amortization (7,364,688) (9,101,605) Interest expense (10,649,646) (13,041,016) Interest income 141,306 55,909 Gain on sale of real estate 6,319,272 12,200,138 Deferred offering cost — (1,507,599) Impairment of real estate — (532,951) Acquisition costs (24,269) (26,177) Income tax expense (611,263) (518,567) Net income $ 772,934 $ 4,452,723 </t>
  </si>
  <si>
    <t>Reconciliation of Assets by Segment to Total Assets</t>
  </si>
  <si>
    <t>Assets by Reportable Segment: December 31, December 31, Office/Industrial Properties: Land, buildings and improvements, net (1) $ 126,421,648 $ 138,694,773 Total assets (2) $ 131,180,612 $ 143,620,315 Model Home Properties: Land, buildings and improvements, net (1) $ 48,466,371 $ 48,762,869 Total assets (2) $ 51,389,400 $ 48,864,060 Retail Properties: Land, buildings and improvements, net (1) $ 25,318,601 $ 23,650,423 Total assets (2) $ 26,588,254 $ 27,702,384 Reconciliation to Total Assets: Total assets for reportable segments $ 209,158,266 $ 220,186,759 Other unallocated assets: Cash and cash equivalents 10,391,275 9,776,215 Other assets, net 1,234,867 3,087,066 Total Assets $ 220,784,408 $ 233,050,040 ________________________________________________________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 xml:space="preserve">Capital Expenditures by Reportable Segment For the Year Ended December 31, 2019 2018 Office/Industrial Properties: Capital expenditures and tenant improvements $ 6,373,464 $ 3,340,023 Model Home Properties: Acquisition of operating properties 13,037,562 17,326,915 Retail Properties: Capital expenditures and tenant improvements 20,247 19,260 Totals: Acquisition of operating properties, net 13,037,562 17,326,915 Capital expenditures and tenant improvements 6,393,711 3,359,283 Total real estate investments $ 19,431,273 $ 20,686,198 </t>
  </si>
  <si>
    <t>ORGANIZATION AND BASIS OF PRESENTATION (Details)</t>
  </si>
  <si>
    <t>Dec. 31, 2019USD ($)segmentcounterpartytenant</t>
  </si>
  <si>
    <t>Dec. 31, 2018tenant</t>
  </si>
  <si>
    <t>Sep. 17, 2019USD ($)</t>
  </si>
  <si>
    <t>Oct. 31, 2017Propertyproperty</t>
  </si>
  <si>
    <t>Organization And Basis Of Presentation [Line Items]</t>
  </si>
  <si>
    <t>Number of commercial properties own in fee interest | property</t>
  </si>
  <si>
    <t>Number of property own that have partial interest | Property</t>
  </si>
  <si>
    <t>Number of limited partnerships in which the company is sole General Partner | counterparty</t>
  </si>
  <si>
    <t>Number of partnerships that purchase and leaseback model homes from developers in which the company is a limited partner | counterparty</t>
  </si>
  <si>
    <t>Mortgage notes payable in 2020</t>
  </si>
  <si>
    <t>Mortgage notes payable maturing year</t>
  </si>
  <si>
    <t>2020</t>
  </si>
  <si>
    <t>Number of reportable segments | segment</t>
  </si>
  <si>
    <t>Customer Concentration Risk | Rental Income</t>
  </si>
  <si>
    <t>Number of tenant | tenant</t>
  </si>
  <si>
    <t>Concentration risk, percentage</t>
  </si>
  <si>
    <t>6.10%</t>
  </si>
  <si>
    <t>5.70%</t>
  </si>
  <si>
    <t>Notes Payable to Banks | Polar Multi-Strategy Master Fund</t>
  </si>
  <si>
    <t>Principal amount</t>
  </si>
  <si>
    <t>Fixed interest rate on mortgage (in hundredths)</t>
  </si>
  <si>
    <t>8.00%</t>
  </si>
  <si>
    <t>Mortgage Notes Payable | Model Home</t>
  </si>
  <si>
    <t>Mortgage Notes Payable | Commercial Property</t>
  </si>
  <si>
    <t>SIGNIFICANT ACCOUNTING POLICIES (Details)</t>
  </si>
  <si>
    <t>Feb. 05, 2020USD ($)</t>
  </si>
  <si>
    <t>Dec. 31, 2019USD ($)operatingLease$ / sharesshares</t>
  </si>
  <si>
    <t>Dec. 31, 2018USD ($)$ / sharesshares</t>
  </si>
  <si>
    <t>Real Estate Asset Acquisitions [Abstract]</t>
  </si>
  <si>
    <t>Amortization of above and below market rents</t>
  </si>
  <si>
    <t>Remaining term of in-place leases (in years)</t>
  </si>
  <si>
    <t>10 years</t>
  </si>
  <si>
    <t>Amortization expense related to in-place leases, unamortized lease origination costs and tenant relationships</t>
  </si>
  <si>
    <t>Asset impairment charge</t>
  </si>
  <si>
    <t>Intangible Assets [Abstract]</t>
  </si>
  <si>
    <t>Impairment of definite lived assets</t>
  </si>
  <si>
    <t>Impairment of indefinite lived assets</t>
  </si>
  <si>
    <t>Depreciation and Amortization of Buildings and Improvements [Abstract]</t>
  </si>
  <si>
    <t>Depreciation expense</t>
  </si>
  <si>
    <t>Cash, Cash Equivalents, Restricted Cash and Restricted Cash Equivalents [Abstract]</t>
  </si>
  <si>
    <t>Cash balances may exceed federally insured limit</t>
  </si>
  <si>
    <t>Loss on federal deposit insurance corporation</t>
  </si>
  <si>
    <t>Deposits in financial institutions that exceeded the federally insurable limits</t>
  </si>
  <si>
    <t>Restricted cash</t>
  </si>
  <si>
    <t>Accounts Receivables [Abstract]</t>
  </si>
  <si>
    <t>Allowance for uncollectible accounts</t>
  </si>
  <si>
    <t>Deferred Leasing Costs [Abstract]</t>
  </si>
  <si>
    <t>Net deferred leasing costs</t>
  </si>
  <si>
    <t>Amortization of deferred leasing costs, after ASC 842</t>
  </si>
  <si>
    <t>Amortization of deferred leasing costs</t>
  </si>
  <si>
    <t>Deferred Financing Costs [Abstract]</t>
  </si>
  <si>
    <t>Unamortized deferred financing costs</t>
  </si>
  <si>
    <t>Income Tax Uncertainties [Abstract]</t>
  </si>
  <si>
    <t>Income tax description</t>
  </si>
  <si>
    <t>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si>
  <si>
    <t>Percentage of distributed taxable income to qualify as REIT</t>
  </si>
  <si>
    <t>90.00%</t>
  </si>
  <si>
    <t>Loss Per Common Share [Abstract]</t>
  </si>
  <si>
    <t>Basic and diluted net income (loss) per share (in dollars per share) | $ / shares</t>
  </si>
  <si>
    <t>Anti-dilutive shares included in computation of diluted earnings per share (in shares) | shares</t>
  </si>
  <si>
    <t>Anti-dilutive shares excluded from computation of diluted earnings per share (in shares) | shares</t>
  </si>
  <si>
    <t>Recently Issued Accounting Pronouncements [Abstract]</t>
  </si>
  <si>
    <t>Right of use asset, net</t>
  </si>
  <si>
    <t>Lease liabilities</t>
  </si>
  <si>
    <t>Accounting Standards Update 2016-02</t>
  </si>
  <si>
    <t>Number of operating lease, right-of-use assets | operatingLease</t>
  </si>
  <si>
    <t>Number operating lease liabilities | operatingLease</t>
  </si>
  <si>
    <t>Federal</t>
  </si>
  <si>
    <t>Net operating losses carry-forwards</t>
  </si>
  <si>
    <t>Mortgage Payable</t>
  </si>
  <si>
    <t>Polar Multi-Strategy Master Fund | Notes Payable to Banks</t>
  </si>
  <si>
    <t>Series B Preferred Stock</t>
  </si>
  <si>
    <t>Series B Preferred Stock | Mortgage Payable</t>
  </si>
  <si>
    <t>Waterman Plaza</t>
  </si>
  <si>
    <t>Centennial Tech Center | Subsequent Event</t>
  </si>
  <si>
    <t>Subsequent Events [Abstract]</t>
  </si>
  <si>
    <t>Proceeds from sale of property</t>
  </si>
  <si>
    <t>Gain (loss) on sale of property</t>
  </si>
  <si>
    <t>Building and Building Improvements</t>
  </si>
  <si>
    <t>Estimated useful life</t>
  </si>
  <si>
    <t>39 years</t>
  </si>
  <si>
    <t>Assets Leased to Others | Minimum</t>
  </si>
  <si>
    <t>1 year</t>
  </si>
  <si>
    <t>Assets Leased to Others | Maximum</t>
  </si>
  <si>
    <t>Furniture and Fixtures | Minimum</t>
  </si>
  <si>
    <t>4 years</t>
  </si>
  <si>
    <t>Furniture and Fixtures | Maximum</t>
  </si>
  <si>
    <t>5 years</t>
  </si>
  <si>
    <t>RECENT REAL ESTATE TRANSACTIONS (Disposals of Properties) (Details)</t>
  </si>
  <si>
    <t>Jul. 31, 2019USD ($)</t>
  </si>
  <si>
    <t>Jul. 01, 2019USD ($)</t>
  </si>
  <si>
    <t>May 08, 2019USD ($)</t>
  </si>
  <si>
    <t>Jan. 15, 2019USD ($)</t>
  </si>
  <si>
    <t>Dec. 31, 2019USD ($)property</t>
  </si>
  <si>
    <t>Dec. 31, 2018USD ($)property</t>
  </si>
  <si>
    <t>Oct. 31, 2017Property</t>
  </si>
  <si>
    <t>Real Estate Properties [Line Items]</t>
  </si>
  <si>
    <t>Number of properties | Property</t>
  </si>
  <si>
    <t>Disposed of real estate assets with net carrying value</t>
  </si>
  <si>
    <t>Genesis Plaza</t>
  </si>
  <si>
    <t>Sale of percentage interest in real estate property</t>
  </si>
  <si>
    <t>43.00%</t>
  </si>
  <si>
    <t>Sale proceeds from real estate</t>
  </si>
  <si>
    <t>The Presidio</t>
  </si>
  <si>
    <t>Port of San Diego Complex</t>
  </si>
  <si>
    <t>Yucca Valley Retail Center</t>
  </si>
  <si>
    <t>Pacific Oaks Plaza</t>
  </si>
  <si>
    <t>Residential Properties</t>
  </si>
  <si>
    <t>Number of properties | property</t>
  </si>
  <si>
    <t>Residential Properties | Morena Office Center</t>
  </si>
  <si>
    <t>RECENT REAL ESTATE TRANSACTIONS (Acquisitions of Properties) (Details)</t>
  </si>
  <si>
    <t>Dec. 31, 2018property</t>
  </si>
  <si>
    <t>Residential Properties | Thirty Three Model Homes</t>
  </si>
  <si>
    <t>Payments to acquire residential real estate</t>
  </si>
  <si>
    <t>Allocated Purchase Price of Properties Acquired [Abstract]</t>
  </si>
  <si>
    <t>Buildings and Other</t>
  </si>
  <si>
    <t>Total Purchase Price</t>
  </si>
  <si>
    <t>REAL ESTATE ASSETS (Properties) (Details)</t>
  </si>
  <si>
    <t>Dec. 31, 2019ft²property</t>
  </si>
  <si>
    <t>SEC Schedule, 12-28, Real Estate Companies, Investment in Real Estate and Accumulated Depreciation [Line Items]</t>
  </si>
  <si>
    <t>Number of states that real estate property is located</t>
  </si>
  <si>
    <t>Industrial Property</t>
  </si>
  <si>
    <t>Number of properties</t>
  </si>
  <si>
    <t>Single Family</t>
  </si>
  <si>
    <t>Term of non-cancelable lease agreements</t>
  </si>
  <si>
    <t>18 months</t>
  </si>
  <si>
    <t>Term of option to extend lease agreements</t>
  </si>
  <si>
    <t>6 months</t>
  </si>
  <si>
    <t>Office Properties</t>
  </si>
  <si>
    <t>Industrial Office Properties</t>
  </si>
  <si>
    <t>Rentable square feet | ft²</t>
  </si>
  <si>
    <t>Retail Properties</t>
  </si>
  <si>
    <t>Number of Limited Liability Companies</t>
  </si>
  <si>
    <t>North Dakota</t>
  </si>
  <si>
    <t>REAL ESTATE ASSETS (Summary of Properties Owned) (Details) - USD ($)</t>
  </si>
  <si>
    <t>Feb. 05, 2020</t>
  </si>
  <si>
    <t>Jul. 31, 2019</t>
  </si>
  <si>
    <t>Jul. 01, 2019</t>
  </si>
  <si>
    <t>Real estate assets, net (in thousands)</t>
  </si>
  <si>
    <t>Garden Gateway Plaza</t>
  </si>
  <si>
    <t>Location</t>
  </si>
  <si>
    <t>Colorado Springs, Colorado</t>
  </si>
  <si>
    <t>World Plaza</t>
  </si>
  <si>
    <t>San Bernardino, California</t>
  </si>
  <si>
    <t>Executive Office Park</t>
  </si>
  <si>
    <t>Morena Office Center</t>
  </si>
  <si>
    <t>San Diego, California</t>
  </si>
  <si>
    <t>Dakota Center</t>
  </si>
  <si>
    <t>Fargo, North Dakota</t>
  </si>
  <si>
    <t>Aurora, Colorado</t>
  </si>
  <si>
    <t>Grand Pacific Center</t>
  </si>
  <si>
    <t>Bismarck, North Dakota</t>
  </si>
  <si>
    <t>Union Terrace</t>
  </si>
  <si>
    <t>Lakewood, Colorado</t>
  </si>
  <si>
    <t>Centennial Tech Center</t>
  </si>
  <si>
    <t>Arapahoe Center</t>
  </si>
  <si>
    <t>Centennial, Colorado</t>
  </si>
  <si>
    <t>Union Town Center</t>
  </si>
  <si>
    <t>West Fargo Industrial</t>
  </si>
  <si>
    <t>300 N.P.</t>
  </si>
  <si>
    <t>Research Parkway</t>
  </si>
  <si>
    <t>One Park Centre</t>
  </si>
  <si>
    <t>Westminster, Colorado</t>
  </si>
  <si>
    <t>Highland Court</t>
  </si>
  <si>
    <t>Shea Center II</t>
  </si>
  <si>
    <t>Highlands Ranch, Colorado</t>
  </si>
  <si>
    <t>Office/Industrial Properties</t>
  </si>
  <si>
    <t>REAL ESTATE ASSETS (Summary of Future Minimum Rental Revenues under Existing Leases on Office/Industiral and Retail Propierties) (Details) - Office/Industrial and Retail Properties</t>
  </si>
  <si>
    <t>Dec. 31, 2019USD ($)</t>
  </si>
  <si>
    <t>Operating Leased Assets [Line Items]</t>
  </si>
  <si>
    <t>2021</t>
  </si>
  <si>
    <t>2022</t>
  </si>
  <si>
    <t>2023</t>
  </si>
  <si>
    <t>2024</t>
  </si>
  <si>
    <t>Thereafter</t>
  </si>
  <si>
    <t>Totals</t>
  </si>
  <si>
    <t>REAL ESTATE ASSETS (Summary of Future Minimum Rental Revenues under Existing Leases on Model Home Properties) (Details) - Model Home Properties</t>
  </si>
  <si>
    <t>Lease Intangibles (Net Value of Other Intangible Assets and Amortization by Class) (Details) - USD ($)</t>
  </si>
  <si>
    <t>Finite-Lived Intangible Assets [Line Items]</t>
  </si>
  <si>
    <t>Lease Intangibles</t>
  </si>
  <si>
    <t>Accumulated Amortization</t>
  </si>
  <si>
    <t>Lease Intangibles, net</t>
  </si>
  <si>
    <t>In-place leases</t>
  </si>
  <si>
    <t>Leasing costs</t>
  </si>
  <si>
    <t>Above-market leases</t>
  </si>
  <si>
    <t>Lease Intangibles (Additional Information) (Details) - USD ($)</t>
  </si>
  <si>
    <t>Gross lease intangible assets</t>
  </si>
  <si>
    <t>Accumulated amortization related to lease intangible assets</t>
  </si>
  <si>
    <t>Real Estate Assets Held For Sale</t>
  </si>
  <si>
    <t>Weighted average</t>
  </si>
  <si>
    <t>Finite-lived intangible assets, remaining amortization period</t>
  </si>
  <si>
    <t>2 years 7 months 6 days</t>
  </si>
  <si>
    <t>Lease Intangibles (Amortization Expense for the Company Lease Intangible Assets) (Details) - USD ($)</t>
  </si>
  <si>
    <t>OTHER ASSETS (Details) - USD ($)</t>
  </si>
  <si>
    <t>Other Assets [Line Items]</t>
  </si>
  <si>
    <t>Raw land</t>
  </si>
  <si>
    <t>Total other assets</t>
  </si>
  <si>
    <t>Deferred rent receivable</t>
  </si>
  <si>
    <t>Prepaid expenses, deposits and other</t>
  </si>
  <si>
    <t>Accounts receivable, net</t>
  </si>
  <si>
    <t>Other intangibles, net</t>
  </si>
  <si>
    <t>Notes receivable</t>
  </si>
  <si>
    <t>MORTGAGE NOTES PAYABLE (Details) - USD ($)</t>
  </si>
  <si>
    <t>Debt Instrument [Line Items]</t>
  </si>
  <si>
    <t>Unamortized loan costs</t>
  </si>
  <si>
    <t>Fixed Interest Rate</t>
  </si>
  <si>
    <t>5.00%</t>
  </si>
  <si>
    <t>Maturity</t>
  </si>
  <si>
    <t>Feb. 5,
		2020</t>
  </si>
  <si>
    <t>Variable Interest Rate</t>
  </si>
  <si>
    <t>5.10%</t>
  </si>
  <si>
    <t>Jul. 5,
		2020</t>
  </si>
  <si>
    <t>Description of variable rate basis</t>
  </si>
  <si>
    <t>LIBOR</t>
  </si>
  <si>
    <t>Weighted average interest rate</t>
  </si>
  <si>
    <t>5.04%</t>
  </si>
  <si>
    <t>World Plaza | ABR</t>
  </si>
  <si>
    <t>Variable interest rate on mortgage (in hundredth)</t>
  </si>
  <si>
    <t>0.75%</t>
  </si>
  <si>
    <t>World Plaza | LIBOR</t>
  </si>
  <si>
    <t>2.75%</t>
  </si>
  <si>
    <t>4.79%</t>
  </si>
  <si>
    <t>Sep. 6,
		2020</t>
  </si>
  <si>
    <t>4.30%</t>
  </si>
  <si>
    <t>Jun. 1,
		2021</t>
  </si>
  <si>
    <t>5.78%</t>
  </si>
  <si>
    <t>Apr. 29,
		2021</t>
  </si>
  <si>
    <t>4.95%</t>
  </si>
  <si>
    <t>Jun. 11,
		2022</t>
  </si>
  <si>
    <t>3.82%</t>
  </si>
  <si>
    <t>Sep. 1,
		2022</t>
  </si>
  <si>
    <t>4.74%</t>
  </si>
  <si>
    <t>Jul. 6,
		2024</t>
  </si>
  <si>
    <t>4.50%</t>
  </si>
  <si>
    <t>Sep. 5,
		2024</t>
  </si>
  <si>
    <t>4.54%</t>
  </si>
  <si>
    <t>Dec. 1,
		2021</t>
  </si>
  <si>
    <t>4.43%</t>
  </si>
  <si>
    <t>Jan. 5,
		2024</t>
  </si>
  <si>
    <t>3.94%</t>
  </si>
  <si>
    <t>Jan. 5,
		2025</t>
  </si>
  <si>
    <t>4.34%</t>
  </si>
  <si>
    <t>4.28%</t>
  </si>
  <si>
    <t>4.83%</t>
  </si>
  <si>
    <t>Jun. 1,
		2027</t>
  </si>
  <si>
    <t>4.71%</t>
  </si>
  <si>
    <t>Aug. 25,
		2025</t>
  </si>
  <si>
    <t>4.77%</t>
  </si>
  <si>
    <t>Sep. 5,
		2025</t>
  </si>
  <si>
    <t>4.92%</t>
  </si>
  <si>
    <t>Jan. 5,
		2026</t>
  </si>
  <si>
    <t>4.02%</t>
  </si>
  <si>
    <t>Aug. 1,
		2037</t>
  </si>
  <si>
    <t>Interest rate terms</t>
  </si>
  <si>
    <t>Interest rate is subject to reset on September 1, 2023.</t>
  </si>
  <si>
    <t>Model Home Properties | Minimum</t>
  </si>
  <si>
    <t>3.80%</t>
  </si>
  <si>
    <t>Model Home Properties | Maximum</t>
  </si>
  <si>
    <t>5.60%</t>
  </si>
  <si>
    <t>MORTGAGE NOTES PAYABLE (Scheduled Principal Payments of Mortgage Notes Payable) (Details)</t>
  </si>
  <si>
    <t>NOTE PAYABLE (Details) - USD ($)</t>
  </si>
  <si>
    <t>Sep. 17, 2019</t>
  </si>
  <si>
    <t>Cash received</t>
  </si>
  <si>
    <t>Accretion expense</t>
  </si>
  <si>
    <t>Original issue discount</t>
  </si>
  <si>
    <t>Unrecognized amount</t>
  </si>
  <si>
    <t>Legal and underwriting costs</t>
  </si>
  <si>
    <t>Deferred financing costs</t>
  </si>
  <si>
    <t>Fair value ratio percent</t>
  </si>
  <si>
    <t>75.00%</t>
  </si>
  <si>
    <t>SERIES B MANDATORILY REDEEMABLE PREFERRED STOCK (Details)</t>
  </si>
  <si>
    <t>Aug. 01, 2019USD ($)</t>
  </si>
  <si>
    <t>Aug. 01, 2017property</t>
  </si>
  <si>
    <t>Dec. 31, 2019USD ($)shares</t>
  </si>
  <si>
    <t>Dec. 31, 2018USD ($)shares</t>
  </si>
  <si>
    <t>Dec. 31, 2015shares</t>
  </si>
  <si>
    <t>Financial Instruments Subject to Mandatory Redemption by Settlement Terms [Line Items]</t>
  </si>
  <si>
    <t>Extension options | property</t>
  </si>
  <si>
    <t>Term of extension options</t>
  </si>
  <si>
    <t>Preferred stock redemption extension fee paid</t>
  </si>
  <si>
    <t>Interest expense</t>
  </si>
  <si>
    <t>Total unamortized deferred stock costs</t>
  </si>
  <si>
    <t>Preferred stock shares issued (in shares) | shares</t>
  </si>
  <si>
    <t>Preferred stock shares outstanding (in shares) | shares</t>
  </si>
  <si>
    <t>Number of shares redeemed (in shares) | shares</t>
  </si>
  <si>
    <t>Number of shares redeemed, value</t>
  </si>
  <si>
    <t>Redeemable preferred stock</t>
  </si>
  <si>
    <t>STOCKHOLDERS' EQUITY (Common and Preferred Stock) (Details)</t>
  </si>
  <si>
    <t>Dec. 31, 2019vote$ / sharesshares</t>
  </si>
  <si>
    <t>Dec. 31, 2018$ / sharesshares</t>
  </si>
  <si>
    <t>Dec. 31, 2011$ / sharesshares</t>
  </si>
  <si>
    <t>Private Placement</t>
  </si>
  <si>
    <t>Common Stock [Abstract]</t>
  </si>
  <si>
    <t>Price of shares (in dollars per share) | $ / shares</t>
  </si>
  <si>
    <t>Sale of stock, nature of consideration received per transaction</t>
  </si>
  <si>
    <t>The Company ceased raising capital under this private placement offering effective December 31, 2011.</t>
  </si>
  <si>
    <t>Preferred Stock</t>
  </si>
  <si>
    <t>Preferred Stock [Abstract]</t>
  </si>
  <si>
    <t>Preferred shares authorized (in shares)</t>
  </si>
  <si>
    <t>Par value (in dollars per share) | $ / shares</t>
  </si>
  <si>
    <t>Number of votes holder is entitled to | vote</t>
  </si>
  <si>
    <t>Maximum individual common stock ownership (in hundredths)</t>
  </si>
  <si>
    <t>9.80%</t>
  </si>
  <si>
    <t>Common Class C</t>
  </si>
  <si>
    <t>Common Class B</t>
  </si>
  <si>
    <t>STOCKHOLDERS' EQUITY (Dividends) (Details) - USD ($)</t>
  </si>
  <si>
    <t>Jan. 23, 2012</t>
  </si>
  <si>
    <t>Cash Dividends [Abstract]</t>
  </si>
  <si>
    <t>Cash dividends paid</t>
  </si>
  <si>
    <t>Annualized dividend rate (in dollars per share)</t>
  </si>
  <si>
    <t>Dividend Reinvestment Plan [Abstract]</t>
  </si>
  <si>
    <t>Registered shares of common stock pursuant to dividend reinvestment plan (in shares)</t>
  </si>
  <si>
    <t>Percentage of purchase price per share (in hundredths)</t>
  </si>
  <si>
    <t>95.00%</t>
  </si>
  <si>
    <t>Former sales price per share (in dollars per share)</t>
  </si>
  <si>
    <t>Payment of sales commission or dealer manager fee</t>
  </si>
  <si>
    <t>Notice period for amendments to Dividend Reinvestment Plan</t>
  </si>
  <si>
    <t>30 days</t>
  </si>
  <si>
    <t>Dividend reinvestments</t>
  </si>
  <si>
    <t>Common stock issued under dividend reinvestment plan</t>
  </si>
  <si>
    <t>Common stock issued under dividend reinvestment plan (in shares)</t>
  </si>
  <si>
    <t>SHARE-BASED INCENTIVE PLAN (Additional Information) (Details) - USD ($) $ / shares in Units, $ in Thousands</t>
  </si>
  <si>
    <t>1 Months Ended</t>
  </si>
  <si>
    <t>Dec. 31, 2006</t>
  </si>
  <si>
    <t>Share-Based Incentive Plan [Abstract]</t>
  </si>
  <si>
    <t>Value of granted nonvested restricted stock issued</t>
  </si>
  <si>
    <t>Compensation expense</t>
  </si>
  <si>
    <t>Non Vested Restricted Shares | Minimum</t>
  </si>
  <si>
    <t>Vesting period</t>
  </si>
  <si>
    <t>Non Vested Restricted Shares | Maximum</t>
  </si>
  <si>
    <t>Restricted Stock Plan | Restricted Stock | Private Placement</t>
  </si>
  <si>
    <t>Offering price (in dollars per share)</t>
  </si>
  <si>
    <t>Restricted Stock Plan | Restricted Stock | Minimum</t>
  </si>
  <si>
    <t>3 years</t>
  </si>
  <si>
    <t>Restricted Stock Plan | Restricted Stock | Maximum</t>
  </si>
  <si>
    <t>SHARE-BASED INCENTIVE PLAN (Non-vested Restricted Stock) (Details) - Restricted Stock Plan - Restricted Stock</t>
  </si>
  <si>
    <t>Dec. 31, 2019shares</t>
  </si>
  <si>
    <t>Nonvested Restricted Shares [Roll Forward]</t>
  </si>
  <si>
    <t>Balance, beginning of period (in shares)</t>
  </si>
  <si>
    <t>Granted (in shares)</t>
  </si>
  <si>
    <t>Forfeited (in shares)</t>
  </si>
  <si>
    <t>Vested (in shares)</t>
  </si>
  <si>
    <t>Balance, end of period (in shares)</t>
  </si>
  <si>
    <t>RELATED PARTY TRANSACTIONS (Additional Information) (Details) - Pacific Oaks Plaza - Chairman and Chief Executive Officer and Another Related Party - USD ($)</t>
  </si>
  <si>
    <t>Related Party Transaction [Line Items]</t>
  </si>
  <si>
    <t>Ownership percentage</t>
  </si>
  <si>
    <t>100.00%</t>
  </si>
  <si>
    <t>Rent revenue from an entity 100% owned by the Company's Chairman and Chief Executive Officer and another Related Party</t>
  </si>
  <si>
    <t>SEGMENTS (Net Operating Income by Segment) (Details)</t>
  </si>
  <si>
    <t>Dec. 31, 2019USD ($)segment</t>
  </si>
  <si>
    <t>Dec. 31, 2018USD ($)</t>
  </si>
  <si>
    <t>Net Operating Income [Abstract]</t>
  </si>
  <si>
    <t>Total net operating income, as defined, for reportable segments</t>
  </si>
  <si>
    <t>General and administrative expenses</t>
  </si>
  <si>
    <t>Interest income</t>
  </si>
  <si>
    <t>Gain on sale of real estate</t>
  </si>
  <si>
    <t>Property and related expenses</t>
  </si>
  <si>
    <t>Retail/Mixed Use Properties</t>
  </si>
  <si>
    <t>SEGMENTS (Assets) (Details) - USD ($)</t>
  </si>
  <si>
    <t>Dec. 31, 2017</t>
  </si>
  <si>
    <t>Segment Reporting, Asset Reconciling Item [Line Items]</t>
  </si>
  <si>
    <t>Land, buildings and improvements, net</t>
  </si>
  <si>
    <t>Cash and cash equivalents</t>
  </si>
  <si>
    <t>Significant Reconciling Items</t>
  </si>
  <si>
    <t>Office/Industrial Properties | Operating Segments</t>
  </si>
  <si>
    <t>Model Home Properties | Operating Segments</t>
  </si>
  <si>
    <t>Retail/Mixed Use Properties | Operating Segments</t>
  </si>
  <si>
    <t>SEGMENTS (Capital Expenditures) (Details) - USD ($)</t>
  </si>
  <si>
    <t>Reconciliation of Other Significant Reconciling Items from Segments to Consolidated [Abstract]</t>
  </si>
  <si>
    <t>Capital expenditures and tenant improvements</t>
  </si>
  <si>
    <t>Acquisition of operating properties</t>
  </si>
  <si>
    <t>Total real estate investments</t>
  </si>
  <si>
    <t>SCHEDULE III - Real Estate and Accumulated Depreciation and Amortization (Details) - USD ($)</t>
  </si>
  <si>
    <t>Encumbrances</t>
  </si>
  <si>
    <t>Land, Initial Cost</t>
  </si>
  <si>
    <t>Building and Improvements, Initial Cost</t>
  </si>
  <si>
    <t>Acquisition Price</t>
  </si>
  <si>
    <t>Capitalized Improvements</t>
  </si>
  <si>
    <t>Land Cost, Total Cost</t>
  </si>
  <si>
    <t>Building &amp; Improvements, Total Cost</t>
  </si>
  <si>
    <t>SEC Schedule III, Real Estate, Gross, Total</t>
  </si>
  <si>
    <t>Accumulated Depreciation &amp; Depreciation</t>
  </si>
  <si>
    <t>Reserve for Impairment</t>
  </si>
  <si>
    <t>NBV Real Estate</t>
  </si>
  <si>
    <t>Executive Office Park | Industrial Office Properties</t>
  </si>
  <si>
    <t>Genesis Plaza | Industrial Office Properties</t>
  </si>
  <si>
    <t>Dakota Center | Industrial Office Properties</t>
  </si>
  <si>
    <t>Grand Pacific Center | Industrial Office Properties</t>
  </si>
  <si>
    <t>Union Terrace | Industrial Office Properties</t>
  </si>
  <si>
    <t>Centennial Tech Center | Industrial Office Properties</t>
  </si>
  <si>
    <t>Arapahoe Center | Industrial Office Properties</t>
  </si>
  <si>
    <t>West Fargo Industrial | Industrial Office Properties</t>
  </si>
  <si>
    <t>300 N.P. | Industrial Office Properties</t>
  </si>
  <si>
    <t>Highland Court | Industrial Office Properties</t>
  </si>
  <si>
    <t>One Park Centre | Industrial Office Properties</t>
  </si>
  <si>
    <t>Shea Center II | Industrial Office Properties</t>
  </si>
  <si>
    <t>Industrial Office Properties | Garden Gateway Plaza</t>
  </si>
  <si>
    <t>Industrial Office Properties | Genesis Plaza</t>
  </si>
  <si>
    <t>Industrial Office Properties | Dakota Center</t>
  </si>
  <si>
    <t>Industrial Office Properties | Grand Pacific Center</t>
  </si>
  <si>
    <t>Industrial Office Properties | Union Terrace</t>
  </si>
  <si>
    <t>Industrial Office Properties | Centennial Tech Center</t>
  </si>
  <si>
    <t>Industrial Office Properties | Arapahoe Center</t>
  </si>
  <si>
    <t>Industrial Office Properties | West Fargo Industrial</t>
  </si>
  <si>
    <t>Industrial Office Properties | 300 N.P.</t>
  </si>
  <si>
    <t>Industrial Office Properties | Highland Court</t>
  </si>
  <si>
    <t>Industrial Office Properties | One Park Centre</t>
  </si>
  <si>
    <t>Industrial Office Properties | Shea Center II</t>
  </si>
  <si>
    <t>Retail Properties | World Plaza</t>
  </si>
  <si>
    <t>Retail Properties | Waterman Plaza</t>
  </si>
  <si>
    <t>Retail Properties | Union Town Center</t>
  </si>
  <si>
    <t>Retail Properties | Research Parkway</t>
  </si>
  <si>
    <t>Model Home | Industrial Office Properties</t>
  </si>
  <si>
    <t>Model Home | Model Homes -NDMHR, LP</t>
  </si>
  <si>
    <t>Model Home | Model Homes-DMH LP #202</t>
  </si>
  <si>
    <t>Model Home | Model Homes-DMH LP #203</t>
  </si>
  <si>
    <t>Model Home | Model Homes-DMH LP #204</t>
  </si>
  <si>
    <t>Model Home | Model Homes-DMH LP #205</t>
  </si>
  <si>
    <t>Model Home | Model Homes-NMH Inc.</t>
  </si>
  <si>
    <t>SCHEDULE III - Real Estate and Accumulated Depreciation and Amortization (Changes in Period) (Details) - USD ($)</t>
  </si>
  <si>
    <t>Real estate</t>
  </si>
  <si>
    <t>Balance at the beginning of the year</t>
  </si>
  <si>
    <t>Acquisitions</t>
  </si>
  <si>
    <t>Improvements</t>
  </si>
  <si>
    <t>Dispositions of real estate</t>
  </si>
  <si>
    <t>Balance at the end of the year</t>
  </si>
  <si>
    <t>Depreciation and amortiz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13</v>
      </c>
    </row>
    <row r="27" spans="1:4">
      <c r="A27" s="4" t="s">
        <v>48</v>
      </c>
      <c r="B27" s="4" t="s">
        <v>13</v>
      </c>
    </row>
    <row r="28" spans="1:4">
      <c r="A28" s="4" t="s">
        <v>49</v>
      </c>
      <c r="C28" s="5" t="n">
        <v>17763683</v>
      </c>
    </row>
    <row r="29" spans="1:4">
      <c r="A29" s="4" t="s">
        <v>50</v>
      </c>
      <c r="B29" s="4" t="s">
        <v>51</v>
      </c>
    </row>
    <row r="30" spans="1:4">
      <c r="A30" s="4" t="s">
        <v>52</v>
      </c>
      <c r="D30" s="6" t="n">
        <v>0</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64</v>
      </c>
    </row>
    <row r="2" spans="1:3">
      <c r="A2" s="3" t="s">
        <v>65</v>
      </c>
    </row>
    <row r="3" spans="1:3">
      <c r="A3" s="4" t="s">
        <v>66</v>
      </c>
      <c r="B3" s="6" t="n">
        <v>27407677</v>
      </c>
      <c r="C3" s="6" t="n">
        <v>26816105</v>
      </c>
    </row>
    <row r="4" spans="1:3">
      <c r="A4" s="4" t="s">
        <v>67</v>
      </c>
      <c r="B4" s="5" t="n">
        <v>141652284</v>
      </c>
      <c r="C4" s="5" t="n">
        <v>141809172</v>
      </c>
    </row>
    <row r="5" spans="1:3">
      <c r="A5" s="4" t="s">
        <v>68</v>
      </c>
      <c r="B5" s="5" t="n">
        <v>14739858</v>
      </c>
      <c r="C5" s="5" t="n">
        <v>12736649</v>
      </c>
    </row>
    <row r="6" spans="1:3">
      <c r="A6" s="4" t="s">
        <v>69</v>
      </c>
      <c r="B6" s="5" t="n">
        <v>5321296</v>
      </c>
      <c r="C6" s="5" t="n">
        <v>6552142</v>
      </c>
    </row>
    <row r="7" spans="1:3">
      <c r="A7" s="4" t="s">
        <v>70</v>
      </c>
      <c r="B7" s="5" t="n">
        <v>189121115</v>
      </c>
      <c r="C7" s="5" t="n">
        <v>187914068</v>
      </c>
    </row>
    <row r="8" spans="1:3">
      <c r="A8" s="4" t="s">
        <v>71</v>
      </c>
      <c r="B8" s="5" t="n">
        <v>-30204185</v>
      </c>
      <c r="C8" s="5" t="n">
        <v>-26310016</v>
      </c>
    </row>
    <row r="9" spans="1:3">
      <c r="A9" s="4" t="s">
        <v>72</v>
      </c>
      <c r="B9" s="5" t="n">
        <v>158916930</v>
      </c>
      <c r="C9" s="5" t="n">
        <v>161604052</v>
      </c>
    </row>
    <row r="10" spans="1:3">
      <c r="A10" s="4" t="s">
        <v>73</v>
      </c>
      <c r="B10" s="5" t="n">
        <v>41289690</v>
      </c>
      <c r="C10" s="5" t="n">
        <v>49504013</v>
      </c>
    </row>
    <row r="11" spans="1:3">
      <c r="A11" s="4" t="s">
        <v>74</v>
      </c>
      <c r="B11" s="5" t="n">
        <v>200206620</v>
      </c>
      <c r="C11" s="5" t="n">
        <v>211108065</v>
      </c>
    </row>
    <row r="12" spans="1:3">
      <c r="A12" s="4" t="s">
        <v>75</v>
      </c>
      <c r="B12" s="5" t="n">
        <v>10391275</v>
      </c>
      <c r="C12" s="5" t="n">
        <v>9776215</v>
      </c>
    </row>
    <row r="13" spans="1:3">
      <c r="A13" s="4" t="s">
        <v>76</v>
      </c>
      <c r="B13" s="5" t="n">
        <v>2053927</v>
      </c>
      <c r="C13" s="5" t="n">
        <v>2096553</v>
      </c>
    </row>
    <row r="14" spans="1:3">
      <c r="A14" s="4" t="s">
        <v>77</v>
      </c>
      <c r="B14" s="5" t="n">
        <v>2423000</v>
      </c>
      <c r="C14" s="5" t="n">
        <v>2423000</v>
      </c>
    </row>
    <row r="15" spans="1:3">
      <c r="A15" s="4" t="s">
        <v>78</v>
      </c>
      <c r="B15" s="5" t="n">
        <v>5709586</v>
      </c>
      <c r="C15" s="5" t="n">
        <v>7646207</v>
      </c>
    </row>
    <row r="16" spans="1:3">
      <c r="A16" s="4" t="s">
        <v>79</v>
      </c>
      <c r="B16" s="5" t="n">
        <v>220784408</v>
      </c>
      <c r="C16" s="5" t="n">
        <v>233050040</v>
      </c>
    </row>
    <row r="17" spans="1:3">
      <c r="A17" s="3" t="s">
        <v>80</v>
      </c>
    </row>
    <row r="18" spans="1:3">
      <c r="A18" s="4" t="s">
        <v>81</v>
      </c>
      <c r="B18" s="5" t="n">
        <v>115540245</v>
      </c>
      <c r="C18" s="5" t="n">
        <v>116478878</v>
      </c>
    </row>
    <row r="19" spans="1:3">
      <c r="A19" s="4" t="s">
        <v>82</v>
      </c>
      <c r="B19" s="5" t="n">
        <v>26852747</v>
      </c>
      <c r="C19" s="5" t="n">
        <v>33235298</v>
      </c>
    </row>
    <row r="20" spans="1:3">
      <c r="A20" s="4" t="s">
        <v>83</v>
      </c>
      <c r="B20" s="5" t="n">
        <v>142392992</v>
      </c>
      <c r="C20" s="5" t="n">
        <v>149714176</v>
      </c>
    </row>
    <row r="21" spans="1:3">
      <c r="A21" s="4" t="s">
        <v>84</v>
      </c>
      <c r="B21" s="5" t="n">
        <v>12238692</v>
      </c>
      <c r="C21" s="5" t="n">
        <v>0</v>
      </c>
    </row>
    <row r="22" spans="1:3">
      <c r="A22" s="4" t="s">
        <v>85</v>
      </c>
      <c r="B22" s="5" t="n">
        <v>5673815</v>
      </c>
      <c r="C22" s="5" t="n">
        <v>5751245</v>
      </c>
    </row>
    <row r="23" spans="1:3">
      <c r="A23" s="4" t="s">
        <v>86</v>
      </c>
      <c r="B23" s="5" t="n">
        <v>2987601</v>
      </c>
      <c r="C23" s="5" t="n">
        <v>3094380</v>
      </c>
    </row>
    <row r="24" spans="1:3">
      <c r="A24" s="4" t="s">
        <v>87</v>
      </c>
      <c r="B24" s="5" t="n">
        <v>0</v>
      </c>
      <c r="C24" s="5" t="n">
        <v>1075371</v>
      </c>
    </row>
    <row r="25" spans="1:3">
      <c r="A25" s="4" t="s">
        <v>88</v>
      </c>
      <c r="B25" s="5" t="n">
        <v>560188</v>
      </c>
    </row>
    <row r="26" spans="1:3">
      <c r="A26" s="4" t="s">
        <v>89</v>
      </c>
      <c r="B26" s="5" t="n">
        <v>309932</v>
      </c>
      <c r="C26" s="5" t="n">
        <v>495927</v>
      </c>
    </row>
    <row r="27" spans="1:3">
      <c r="A27" s="4" t="s">
        <v>90</v>
      </c>
      <c r="B27" s="5" t="n">
        <v>164163220</v>
      </c>
      <c r="C27" s="5" t="n">
        <v>176908997</v>
      </c>
    </row>
    <row r="28" spans="1:3">
      <c r="A28" s="4" t="s">
        <v>91</v>
      </c>
      <c r="B28" s="4" t="s">
        <v>92</v>
      </c>
      <c r="C28" s="4" t="s">
        <v>92</v>
      </c>
    </row>
    <row r="29" spans="1:3">
      <c r="A29" s="3" t="s">
        <v>93</v>
      </c>
    </row>
    <row r="30" spans="1:3">
      <c r="A30" s="4" t="s">
        <v>94</v>
      </c>
      <c r="B30" s="5" t="n">
        <v>152040300</v>
      </c>
      <c r="C30" s="5" t="n">
        <v>151582017</v>
      </c>
    </row>
    <row r="31" spans="1:3">
      <c r="A31" s="4" t="s">
        <v>95</v>
      </c>
      <c r="B31" s="5" t="n">
        <v>-113037144</v>
      </c>
      <c r="C31" s="5" t="n">
        <v>-111343840</v>
      </c>
    </row>
    <row r="32" spans="1:3">
      <c r="A32" s="4" t="s">
        <v>96</v>
      </c>
      <c r="B32" s="5" t="n">
        <v>39180794</v>
      </c>
      <c r="C32" s="5" t="n">
        <v>40415393</v>
      </c>
    </row>
    <row r="33" spans="1:3">
      <c r="A33" s="4" t="s">
        <v>97</v>
      </c>
      <c r="B33" s="5" t="n">
        <v>17440394</v>
      </c>
      <c r="C33" s="5" t="n">
        <v>15725650</v>
      </c>
    </row>
    <row r="34" spans="1:3">
      <c r="A34" s="4" t="s">
        <v>98</v>
      </c>
      <c r="B34" s="5" t="n">
        <v>56621188</v>
      </c>
      <c r="C34" s="5" t="n">
        <v>56141043</v>
      </c>
    </row>
    <row r="35" spans="1:3">
      <c r="A35" s="4" t="s">
        <v>99</v>
      </c>
      <c r="B35" s="5" t="n">
        <v>220784408</v>
      </c>
      <c r="C35" s="5" t="n">
        <v>233050040</v>
      </c>
    </row>
    <row r="36" spans="1:3">
      <c r="A36" s="4" t="s">
        <v>100</v>
      </c>
    </row>
    <row r="37" spans="1:3">
      <c r="A37" s="3" t="s">
        <v>80</v>
      </c>
    </row>
    <row r="38" spans="1:3">
      <c r="A38" s="4" t="s">
        <v>101</v>
      </c>
      <c r="B38" s="5" t="n">
        <v>0</v>
      </c>
      <c r="C38" s="5" t="n">
        <v>16777898</v>
      </c>
    </row>
    <row r="39" spans="1:3">
      <c r="A39" s="4" t="s">
        <v>102</v>
      </c>
    </row>
    <row r="40" spans="1:3">
      <c r="A40" s="3" t="s">
        <v>93</v>
      </c>
    </row>
    <row r="41" spans="1:3">
      <c r="A41" s="4" t="s">
        <v>103</v>
      </c>
      <c r="B41" s="6" t="n">
        <v>177638</v>
      </c>
      <c r="C41" s="6" t="n">
        <v>177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91</v>
      </c>
      <c r="B7" s="4" t="s">
        <v>292</v>
      </c>
    </row>
    <row r="8" spans="1:2">
      <c r="A8" s="4" t="s">
        <v>293</v>
      </c>
    </row>
    <row r="9" spans="1:2">
      <c r="A9" s="3" t="s">
        <v>287</v>
      </c>
    </row>
    <row r="10" spans="1:2">
      <c r="A10" s="4" t="s">
        <v>291</v>
      </c>
      <c r="B10"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37</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4</v>
      </c>
    </row>
    <row r="2" spans="1:3">
      <c r="A2" s="4" t="s">
        <v>100</v>
      </c>
    </row>
    <row r="3" spans="1:3">
      <c r="A3" s="4" t="s">
        <v>105</v>
      </c>
      <c r="B3" s="7" t="n">
        <v>0.01</v>
      </c>
      <c r="C3" s="7" t="n">
        <v>0.01</v>
      </c>
    </row>
    <row r="4" spans="1:3">
      <c r="A4" s="4" t="s">
        <v>106</v>
      </c>
      <c r="B4" s="6" t="n">
        <v>1000</v>
      </c>
      <c r="C4" s="6" t="n">
        <v>1000</v>
      </c>
    </row>
    <row r="5" spans="1:3">
      <c r="A5" s="4" t="s">
        <v>107</v>
      </c>
      <c r="B5" s="5" t="n">
        <v>40000</v>
      </c>
      <c r="C5" s="5" t="n">
        <v>40000</v>
      </c>
    </row>
    <row r="6" spans="1:3">
      <c r="A6" s="4" t="s">
        <v>108</v>
      </c>
      <c r="B6" s="5" t="n">
        <v>0</v>
      </c>
      <c r="C6" s="5" t="n">
        <v>16900</v>
      </c>
    </row>
    <row r="7" spans="1:3">
      <c r="A7" s="4" t="s">
        <v>109</v>
      </c>
      <c r="B7" s="5" t="n">
        <v>0</v>
      </c>
      <c r="C7" s="5" t="n">
        <v>16900</v>
      </c>
    </row>
    <row r="8" spans="1:3">
      <c r="A8" s="4" t="s">
        <v>102</v>
      </c>
    </row>
    <row r="9" spans="1:3">
      <c r="A9" s="4" t="s">
        <v>110</v>
      </c>
      <c r="B9" s="7" t="n">
        <v>0.01</v>
      </c>
      <c r="C9" s="7" t="n">
        <v>0.01</v>
      </c>
    </row>
    <row r="10" spans="1:3">
      <c r="A10" s="4" t="s">
        <v>111</v>
      </c>
      <c r="B10" s="5" t="n">
        <v>100000000</v>
      </c>
      <c r="C10" s="5" t="n">
        <v>100000000</v>
      </c>
    </row>
    <row r="11" spans="1:3">
      <c r="A11" s="4" t="s">
        <v>112</v>
      </c>
      <c r="B11" s="5" t="n">
        <v>17763683</v>
      </c>
      <c r="C11" s="5" t="n">
        <v>17721422</v>
      </c>
    </row>
    <row r="12" spans="1:3">
      <c r="A12" s="4" t="s">
        <v>113</v>
      </c>
      <c r="B12" s="5" t="n">
        <v>17763683</v>
      </c>
      <c r="C12" s="5" t="n">
        <v>17721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21"/>
    <col customWidth="1" max="5" min="5" width="30"/>
  </cols>
  <sheetData>
    <row r="1" spans="1:5">
      <c r="A1" s="1" t="s">
        <v>318</v>
      </c>
      <c r="B1" s="2" t="s">
        <v>1</v>
      </c>
    </row>
    <row r="2" spans="1:5">
      <c r="B2" s="2" t="s">
        <v>319</v>
      </c>
      <c r="C2" s="2" t="s">
        <v>320</v>
      </c>
      <c r="D2" s="2" t="s">
        <v>321</v>
      </c>
      <c r="E2" s="2" t="s">
        <v>322</v>
      </c>
    </row>
    <row r="3" spans="1:5">
      <c r="A3" s="3" t="s">
        <v>323</v>
      </c>
    </row>
    <row r="4" spans="1:5">
      <c r="A4" s="4" t="s">
        <v>324</v>
      </c>
      <c r="E4" s="5" t="n">
        <v>16</v>
      </c>
    </row>
    <row r="5" spans="1:5">
      <c r="A5" s="4" t="s">
        <v>325</v>
      </c>
      <c r="E5" s="5" t="n">
        <v>1</v>
      </c>
    </row>
    <row r="6" spans="1:5">
      <c r="A6" s="4" t="s">
        <v>326</v>
      </c>
      <c r="B6" s="5" t="n">
        <v>2</v>
      </c>
    </row>
    <row r="7" spans="1:5">
      <c r="A7" s="4" t="s">
        <v>327</v>
      </c>
      <c r="B7" s="5" t="n">
        <v>5</v>
      </c>
    </row>
    <row r="8" spans="1:5">
      <c r="A8" s="4" t="s">
        <v>328</v>
      </c>
      <c r="B8" s="6" t="n">
        <v>29166847</v>
      </c>
    </row>
    <row r="9" spans="1:5">
      <c r="A9" s="4" t="s">
        <v>329</v>
      </c>
      <c r="B9" s="4" t="s">
        <v>330</v>
      </c>
    </row>
    <row r="10" spans="1:5">
      <c r="A10" s="4" t="s">
        <v>331</v>
      </c>
      <c r="B10" s="5" t="n">
        <v>3</v>
      </c>
    </row>
    <row r="11" spans="1:5">
      <c r="A11" s="4" t="s">
        <v>332</v>
      </c>
    </row>
    <row r="12" spans="1:5">
      <c r="A12" s="3" t="s">
        <v>323</v>
      </c>
    </row>
    <row r="13" spans="1:5">
      <c r="A13" s="4" t="s">
        <v>333</v>
      </c>
      <c r="B13" s="5" t="n">
        <v>1</v>
      </c>
      <c r="C13" s="5" t="n">
        <v>1</v>
      </c>
    </row>
    <row r="14" spans="1:5">
      <c r="A14" s="4" t="s">
        <v>334</v>
      </c>
      <c r="B14" s="4" t="s">
        <v>335</v>
      </c>
      <c r="C14" s="4" t="s">
        <v>336</v>
      </c>
    </row>
    <row r="15" spans="1:5">
      <c r="A15" s="4" t="s">
        <v>337</v>
      </c>
    </row>
    <row r="16" spans="1:5">
      <c r="A16" s="3" t="s">
        <v>323</v>
      </c>
    </row>
    <row r="17" spans="1:5">
      <c r="A17" s="4" t="s">
        <v>338</v>
      </c>
      <c r="D17" s="6" t="n">
        <v>14000000</v>
      </c>
    </row>
    <row r="18" spans="1:5">
      <c r="A18" s="4" t="s">
        <v>339</v>
      </c>
      <c r="D18" s="4" t="s">
        <v>340</v>
      </c>
    </row>
    <row r="19" spans="1:5">
      <c r="A19" s="4" t="s">
        <v>341</v>
      </c>
    </row>
    <row r="20" spans="1:5">
      <c r="A20" s="3" t="s">
        <v>323</v>
      </c>
    </row>
    <row r="21" spans="1:5">
      <c r="A21" s="4" t="s">
        <v>328</v>
      </c>
      <c r="B21" s="6" t="n">
        <v>12300000</v>
      </c>
    </row>
    <row r="22" spans="1:5">
      <c r="A22" s="4" t="s">
        <v>342</v>
      </c>
    </row>
    <row r="23" spans="1:5">
      <c r="A23" s="3" t="s">
        <v>323</v>
      </c>
    </row>
    <row r="24" spans="1:5">
      <c r="A24" s="4" t="s">
        <v>328</v>
      </c>
      <c r="B24" s="6" t="n">
        <v>16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7"/>
  </cols>
  <sheetData>
    <row r="1" spans="1:4">
      <c r="A1" s="1" t="s">
        <v>343</v>
      </c>
      <c r="B1" s="2" t="s">
        <v>344</v>
      </c>
      <c r="C1" s="2" t="s">
        <v>345</v>
      </c>
      <c r="D1" s="2" t="s">
        <v>346</v>
      </c>
    </row>
    <row r="2" spans="1:4">
      <c r="A2" s="3" t="s">
        <v>347</v>
      </c>
    </row>
    <row r="3" spans="1:4">
      <c r="A3" s="4" t="s">
        <v>348</v>
      </c>
      <c r="C3" s="6" t="n">
        <v>131000</v>
      </c>
      <c r="D3" s="6" t="n">
        <v>826000</v>
      </c>
    </row>
    <row r="4" spans="1:4">
      <c r="A4" s="4" t="s">
        <v>349</v>
      </c>
      <c r="C4" s="4" t="s">
        <v>350</v>
      </c>
    </row>
    <row r="5" spans="1:4">
      <c r="A5" s="4" t="s">
        <v>351</v>
      </c>
      <c r="C5" s="6" t="n">
        <v>413000</v>
      </c>
      <c r="D5" s="5" t="n">
        <v>569000</v>
      </c>
    </row>
    <row r="6" spans="1:4">
      <c r="A6" s="4" t="s">
        <v>352</v>
      </c>
      <c r="C6" s="5" t="n">
        <v>0</v>
      </c>
      <c r="D6" s="5" t="n">
        <v>532951</v>
      </c>
    </row>
    <row r="7" spans="1:4">
      <c r="A7" s="3" t="s">
        <v>353</v>
      </c>
    </row>
    <row r="8" spans="1:4">
      <c r="A8" s="4" t="s">
        <v>354</v>
      </c>
      <c r="C8" s="5" t="n">
        <v>274000</v>
      </c>
      <c r="D8" s="5" t="n">
        <v>415000</v>
      </c>
    </row>
    <row r="9" spans="1:4">
      <c r="A9" s="4" t="s">
        <v>355</v>
      </c>
      <c r="C9" s="5" t="n">
        <v>0</v>
      </c>
      <c r="D9" s="5" t="n">
        <v>0</v>
      </c>
    </row>
    <row r="10" spans="1:4">
      <c r="A10" s="3" t="s">
        <v>356</v>
      </c>
    </row>
    <row r="11" spans="1:4">
      <c r="A11" s="4" t="s">
        <v>357</v>
      </c>
      <c r="C11" s="5" t="n">
        <v>7400000</v>
      </c>
      <c r="D11" s="5" t="n">
        <v>9100000</v>
      </c>
    </row>
    <row r="12" spans="1:4">
      <c r="A12" s="3" t="s">
        <v>358</v>
      </c>
    </row>
    <row r="13" spans="1:4">
      <c r="A13" s="4" t="s">
        <v>359</v>
      </c>
      <c r="C13" s="5" t="n">
        <v>250000</v>
      </c>
    </row>
    <row r="14" spans="1:4">
      <c r="A14" s="4" t="s">
        <v>360</v>
      </c>
      <c r="C14" s="5" t="n">
        <v>0</v>
      </c>
    </row>
    <row r="15" spans="1:4">
      <c r="A15" s="4" t="s">
        <v>361</v>
      </c>
      <c r="C15" s="5" t="n">
        <v>8600000</v>
      </c>
    </row>
    <row r="16" spans="1:4">
      <c r="A16" s="4" t="s">
        <v>362</v>
      </c>
      <c r="C16" s="5" t="n">
        <v>4700000</v>
      </c>
    </row>
    <row r="17" spans="1:4">
      <c r="A17" s="3" t="s">
        <v>363</v>
      </c>
    </row>
    <row r="18" spans="1:4">
      <c r="A18" s="4" t="s">
        <v>364</v>
      </c>
      <c r="C18" s="5" t="n">
        <v>21000</v>
      </c>
      <c r="D18" s="5" t="n">
        <v>60000</v>
      </c>
    </row>
    <row r="19" spans="1:4">
      <c r="A19" s="3" t="s">
        <v>365</v>
      </c>
    </row>
    <row r="20" spans="1:4">
      <c r="A20" s="4" t="s">
        <v>366</v>
      </c>
      <c r="C20" s="5" t="n">
        <v>2054000</v>
      </c>
      <c r="D20" s="5" t="n">
        <v>2097000</v>
      </c>
    </row>
    <row r="21" spans="1:4">
      <c r="A21" s="4" t="s">
        <v>367</v>
      </c>
      <c r="C21" s="5" t="n">
        <v>646000</v>
      </c>
    </row>
    <row r="22" spans="1:4">
      <c r="A22" s="4" t="s">
        <v>368</v>
      </c>
      <c r="D22" s="5" t="n">
        <v>510000</v>
      </c>
    </row>
    <row r="23" spans="1:4">
      <c r="A23" s="3" t="s">
        <v>369</v>
      </c>
    </row>
    <row r="24" spans="1:4">
      <c r="A24" s="4" t="s">
        <v>370</v>
      </c>
      <c r="C24" s="5" t="n">
        <v>1066000</v>
      </c>
      <c r="D24" s="5" t="n">
        <v>1427000</v>
      </c>
    </row>
    <row r="25" spans="1:4">
      <c r="A25" s="4" t="s">
        <v>171</v>
      </c>
      <c r="C25" s="6" t="n">
        <v>965239</v>
      </c>
      <c r="D25" s="6" t="n">
        <v>675087</v>
      </c>
    </row>
    <row r="26" spans="1:4">
      <c r="A26" s="3" t="s">
        <v>371</v>
      </c>
    </row>
    <row r="27" spans="1:4">
      <c r="A27" s="4" t="s">
        <v>372</v>
      </c>
      <c r="C27" s="4" t="s">
        <v>373</v>
      </c>
    </row>
    <row r="28" spans="1:4">
      <c r="A28" s="4" t="s">
        <v>374</v>
      </c>
      <c r="C28" s="4" t="s">
        <v>375</v>
      </c>
    </row>
    <row r="29" spans="1:4">
      <c r="A29" s="3" t="s">
        <v>376</v>
      </c>
    </row>
    <row r="30" spans="1:4">
      <c r="A30" s="4" t="s">
        <v>377</v>
      </c>
      <c r="C30" s="7" t="n">
        <v>-0.03</v>
      </c>
      <c r="D30" s="7" t="n">
        <v>0.19</v>
      </c>
    </row>
    <row r="31" spans="1:4">
      <c r="A31" s="4" t="s">
        <v>378</v>
      </c>
      <c r="C31" s="5" t="n">
        <v>746517</v>
      </c>
    </row>
    <row r="32" spans="1:4">
      <c r="A32" s="4" t="s">
        <v>379</v>
      </c>
      <c r="D32" s="5" t="n">
        <v>733944</v>
      </c>
    </row>
    <row r="33" spans="1:4">
      <c r="A33" s="3" t="s">
        <v>380</v>
      </c>
    </row>
    <row r="34" spans="1:4">
      <c r="A34" s="4" t="s">
        <v>381</v>
      </c>
      <c r="C34" s="6" t="n">
        <v>661000</v>
      </c>
    </row>
    <row r="35" spans="1:4">
      <c r="A35" s="4" t="s">
        <v>382</v>
      </c>
      <c r="C35" s="6" t="n">
        <v>661000</v>
      </c>
    </row>
    <row r="36" spans="1:4">
      <c r="A36" s="4" t="s">
        <v>383</v>
      </c>
    </row>
    <row r="37" spans="1:4">
      <c r="A37" s="3" t="s">
        <v>380</v>
      </c>
    </row>
    <row r="38" spans="1:4">
      <c r="A38" s="4" t="s">
        <v>384</v>
      </c>
      <c r="C38" s="5" t="n">
        <v>2</v>
      </c>
    </row>
    <row r="39" spans="1:4">
      <c r="A39" s="4" t="s">
        <v>385</v>
      </c>
      <c r="C39" s="5" t="n">
        <v>2</v>
      </c>
    </row>
    <row r="40" spans="1:4">
      <c r="A40" s="4" t="s">
        <v>386</v>
      </c>
    </row>
    <row r="41" spans="1:4">
      <c r="A41" s="3" t="s">
        <v>371</v>
      </c>
    </row>
    <row r="42" spans="1:4">
      <c r="A42" s="4" t="s">
        <v>387</v>
      </c>
      <c r="C42" s="6" t="n">
        <v>3900000</v>
      </c>
    </row>
    <row r="43" spans="1:4">
      <c r="A43" s="4" t="s">
        <v>388</v>
      </c>
    </row>
    <row r="44" spans="1:4">
      <c r="A44" s="3" t="s">
        <v>369</v>
      </c>
    </row>
    <row r="45" spans="1:4">
      <c r="A45" s="4" t="s">
        <v>171</v>
      </c>
      <c r="C45" s="5" t="n">
        <v>470000</v>
      </c>
      <c r="D45" s="6" t="n">
        <v>529000</v>
      </c>
    </row>
    <row r="46" spans="1:4">
      <c r="A46" s="4" t="s">
        <v>389</v>
      </c>
    </row>
    <row r="47" spans="1:4">
      <c r="A47" s="3" t="s">
        <v>369</v>
      </c>
    </row>
    <row r="48" spans="1:4">
      <c r="A48" s="4" t="s">
        <v>370</v>
      </c>
      <c r="C48" s="5" t="n">
        <v>748000</v>
      </c>
    </row>
    <row r="49" spans="1:4">
      <c r="A49" s="4" t="s">
        <v>171</v>
      </c>
      <c r="C49" s="5" t="n">
        <v>373000</v>
      </c>
    </row>
    <row r="50" spans="1:4">
      <c r="A50" s="4" t="s">
        <v>390</v>
      </c>
    </row>
    <row r="51" spans="1:4">
      <c r="A51" s="3" t="s">
        <v>369</v>
      </c>
    </row>
    <row r="52" spans="1:4">
      <c r="A52" s="4" t="s">
        <v>370</v>
      </c>
      <c r="C52" s="5" t="n">
        <v>0</v>
      </c>
      <c r="D52" s="5" t="n">
        <v>122000</v>
      </c>
    </row>
    <row r="53" spans="1:4">
      <c r="A53" s="4" t="s">
        <v>391</v>
      </c>
    </row>
    <row r="54" spans="1:4">
      <c r="A54" s="3" t="s">
        <v>369</v>
      </c>
    </row>
    <row r="55" spans="1:4">
      <c r="A55" s="4" t="s">
        <v>171</v>
      </c>
      <c r="C55" s="5" t="n">
        <v>122000</v>
      </c>
      <c r="D55" s="5" t="n">
        <v>147000</v>
      </c>
    </row>
    <row r="56" spans="1:4">
      <c r="A56" s="4" t="s">
        <v>392</v>
      </c>
    </row>
    <row r="57" spans="1:4">
      <c r="A57" s="3" t="s">
        <v>347</v>
      </c>
    </row>
    <row r="58" spans="1:4">
      <c r="A58" s="4" t="s">
        <v>352</v>
      </c>
      <c r="C58" s="6" t="n">
        <v>0</v>
      </c>
      <c r="D58" s="6" t="n">
        <v>533000</v>
      </c>
    </row>
    <row r="59" spans="1:4">
      <c r="A59" s="4" t="s">
        <v>393</v>
      </c>
    </row>
    <row r="60" spans="1:4">
      <c r="A60" s="3" t="s">
        <v>394</v>
      </c>
    </row>
    <row r="61" spans="1:4">
      <c r="A61" s="4" t="s">
        <v>395</v>
      </c>
      <c r="B61" s="6" t="n">
        <v>15000000</v>
      </c>
    </row>
    <row r="62" spans="1:4">
      <c r="A62" s="4" t="s">
        <v>396</v>
      </c>
      <c r="B62" s="6" t="n">
        <v>4300000</v>
      </c>
    </row>
    <row r="63" spans="1:4">
      <c r="A63" s="4" t="s">
        <v>397</v>
      </c>
    </row>
    <row r="64" spans="1:4">
      <c r="A64" s="3" t="s">
        <v>356</v>
      </c>
    </row>
    <row r="65" spans="1:4">
      <c r="A65" s="4" t="s">
        <v>398</v>
      </c>
      <c r="C65" s="4" t="s">
        <v>399</v>
      </c>
    </row>
    <row r="66" spans="1:4">
      <c r="A66" s="4" t="s">
        <v>400</v>
      </c>
    </row>
    <row r="67" spans="1:4">
      <c r="A67" s="3" t="s">
        <v>356</v>
      </c>
    </row>
    <row r="68" spans="1:4">
      <c r="A68" s="4" t="s">
        <v>398</v>
      </c>
      <c r="C68" s="4" t="s">
        <v>401</v>
      </c>
    </row>
    <row r="69" spans="1:4">
      <c r="A69" s="4" t="s">
        <v>402</v>
      </c>
    </row>
    <row r="70" spans="1:4">
      <c r="A70" s="3" t="s">
        <v>356</v>
      </c>
    </row>
    <row r="71" spans="1:4">
      <c r="A71" s="4" t="s">
        <v>398</v>
      </c>
      <c r="C71" s="4" t="s">
        <v>350</v>
      </c>
    </row>
    <row r="72" spans="1:4">
      <c r="A72" s="4" t="s">
        <v>403</v>
      </c>
    </row>
    <row r="73" spans="1:4">
      <c r="A73" s="3" t="s">
        <v>356</v>
      </c>
    </row>
    <row r="74" spans="1:4">
      <c r="A74" s="4" t="s">
        <v>398</v>
      </c>
      <c r="C74" s="4" t="s">
        <v>404</v>
      </c>
    </row>
    <row r="75" spans="1:4">
      <c r="A75" s="4" t="s">
        <v>405</v>
      </c>
    </row>
    <row r="76" spans="1:4">
      <c r="A76" s="3" t="s">
        <v>356</v>
      </c>
    </row>
    <row r="77" spans="1:4">
      <c r="A77" s="4" t="s">
        <v>398</v>
      </c>
      <c r="C77" s="4" t="s">
        <v>4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0"/>
    <col customWidth="1" max="5" min="5" width="21"/>
    <col customWidth="1" max="6" min="6" width="29"/>
    <col customWidth="1" max="7" min="7" width="29"/>
    <col customWidth="1" max="8" min="8" width="22"/>
  </cols>
  <sheetData>
    <row r="1" spans="1:8">
      <c r="A1" s="1" t="s">
        <v>407</v>
      </c>
      <c r="B1" s="2" t="s">
        <v>408</v>
      </c>
      <c r="C1" s="2" t="s">
        <v>409</v>
      </c>
      <c r="D1" s="2" t="s">
        <v>410</v>
      </c>
      <c r="E1" s="2" t="s">
        <v>411</v>
      </c>
      <c r="F1" s="2" t="s">
        <v>412</v>
      </c>
      <c r="G1" s="2" t="s">
        <v>413</v>
      </c>
      <c r="H1" s="2" t="s">
        <v>414</v>
      </c>
    </row>
    <row r="2" spans="1:8">
      <c r="A2" s="3" t="s">
        <v>415</v>
      </c>
    </row>
    <row r="3" spans="1:8">
      <c r="A3" s="4" t="s">
        <v>416</v>
      </c>
      <c r="H3" s="5" t="n">
        <v>1</v>
      </c>
    </row>
    <row r="4" spans="1:8">
      <c r="A4" s="4" t="s">
        <v>417</v>
      </c>
      <c r="F4" s="6" t="n">
        <v>25100000</v>
      </c>
    </row>
    <row r="5" spans="1:8">
      <c r="A5" s="4" t="s">
        <v>169</v>
      </c>
      <c r="F5" s="5" t="n">
        <v>6319272</v>
      </c>
      <c r="G5" s="6" t="n">
        <v>12200138</v>
      </c>
    </row>
    <row r="6" spans="1:8">
      <c r="A6" s="4" t="s">
        <v>418</v>
      </c>
    </row>
    <row r="7" spans="1:8">
      <c r="A7" s="3" t="s">
        <v>415</v>
      </c>
    </row>
    <row r="8" spans="1:8">
      <c r="A8" s="4" t="s">
        <v>395</v>
      </c>
      <c r="C8" s="6" t="n">
        <v>2900000</v>
      </c>
    </row>
    <row r="9" spans="1:8">
      <c r="A9" s="4" t="s">
        <v>419</v>
      </c>
      <c r="C9" s="4" t="s">
        <v>420</v>
      </c>
    </row>
    <row r="10" spans="1:8">
      <c r="A10" s="4" t="s">
        <v>421</v>
      </c>
      <c r="C10" s="6" t="n">
        <v>5600000</v>
      </c>
    </row>
    <row r="11" spans="1:8">
      <c r="A11" s="4" t="s">
        <v>422</v>
      </c>
    </row>
    <row r="12" spans="1:8">
      <c r="A12" s="3" t="s">
        <v>415</v>
      </c>
    </row>
    <row r="13" spans="1:8">
      <c r="A13" s="4" t="s">
        <v>395</v>
      </c>
      <c r="B13" s="6" t="n">
        <v>12300000</v>
      </c>
    </row>
    <row r="14" spans="1:8">
      <c r="A14" s="4" t="s">
        <v>396</v>
      </c>
      <c r="B14" s="6" t="n">
        <v>4500000</v>
      </c>
    </row>
    <row r="15" spans="1:8">
      <c r="A15" s="4" t="s">
        <v>423</v>
      </c>
    </row>
    <row r="16" spans="1:8">
      <c r="A16" s="3" t="s">
        <v>415</v>
      </c>
    </row>
    <row r="17" spans="1:8">
      <c r="A17" s="4" t="s">
        <v>395</v>
      </c>
      <c r="G17" s="5" t="n">
        <v>24800000</v>
      </c>
    </row>
    <row r="18" spans="1:8">
      <c r="A18" s="4" t="s">
        <v>396</v>
      </c>
      <c r="G18" s="5" t="n">
        <v>10000000</v>
      </c>
    </row>
    <row r="19" spans="1:8">
      <c r="A19" s="4" t="s">
        <v>424</v>
      </c>
    </row>
    <row r="20" spans="1:8">
      <c r="A20" s="3" t="s">
        <v>415</v>
      </c>
    </row>
    <row r="21" spans="1:8">
      <c r="A21" s="4" t="s">
        <v>395</v>
      </c>
      <c r="G21" s="5" t="n">
        <v>7800000</v>
      </c>
    </row>
    <row r="22" spans="1:8">
      <c r="A22" s="4" t="s">
        <v>396</v>
      </c>
      <c r="G22" s="5" t="n">
        <v>1400000</v>
      </c>
    </row>
    <row r="23" spans="1:8">
      <c r="A23" s="4" t="s">
        <v>425</v>
      </c>
    </row>
    <row r="24" spans="1:8">
      <c r="A24" s="3" t="s">
        <v>415</v>
      </c>
    </row>
    <row r="25" spans="1:8">
      <c r="A25" s="4" t="s">
        <v>395</v>
      </c>
      <c r="G25" s="5" t="n">
        <v>3900000</v>
      </c>
    </row>
    <row r="26" spans="1:8">
      <c r="A26" s="4" t="s">
        <v>396</v>
      </c>
      <c r="G26" s="5" t="n">
        <v>-232000</v>
      </c>
    </row>
    <row r="27" spans="1:8">
      <c r="A27" s="4" t="s">
        <v>426</v>
      </c>
    </row>
    <row r="28" spans="1:8">
      <c r="A28" s="3" t="s">
        <v>415</v>
      </c>
    </row>
    <row r="29" spans="1:8">
      <c r="A29" s="4" t="s">
        <v>395</v>
      </c>
      <c r="D29" s="6" t="n">
        <v>875000</v>
      </c>
      <c r="F29" s="5" t="n">
        <v>14600000</v>
      </c>
      <c r="G29" s="5" t="n">
        <v>12600000</v>
      </c>
    </row>
    <row r="30" spans="1:8">
      <c r="A30" s="4" t="s">
        <v>396</v>
      </c>
      <c r="D30" s="6" t="n">
        <v>-93000</v>
      </c>
      <c r="F30" s="6" t="n">
        <v>1200000</v>
      </c>
      <c r="G30" s="6" t="n">
        <v>988000</v>
      </c>
    </row>
    <row r="31" spans="1:8">
      <c r="A31" s="4" t="s">
        <v>427</v>
      </c>
      <c r="F31" s="5" t="n">
        <v>41</v>
      </c>
      <c r="G31" s="5" t="n">
        <v>33</v>
      </c>
    </row>
    <row r="32" spans="1:8">
      <c r="A32" s="4" t="s">
        <v>428</v>
      </c>
    </row>
    <row r="33" spans="1:8">
      <c r="A33" s="3" t="s">
        <v>415</v>
      </c>
    </row>
    <row r="34" spans="1:8">
      <c r="A34" s="4" t="s">
        <v>395</v>
      </c>
      <c r="E34" s="6" t="n">
        <v>5600000</v>
      </c>
    </row>
    <row r="35" spans="1:8">
      <c r="A35" s="4" t="s">
        <v>396</v>
      </c>
      <c r="E35" s="6" t="n">
        <v>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9"/>
    <col customWidth="1" max="3" min="3" width="22"/>
    <col customWidth="1" max="4" min="4" width="22"/>
  </cols>
  <sheetData>
    <row r="1" spans="1:4">
      <c r="A1" s="1" t="s">
        <v>429</v>
      </c>
      <c r="B1" s="2" t="s">
        <v>1</v>
      </c>
    </row>
    <row r="2" spans="1:4">
      <c r="B2" s="2" t="s">
        <v>412</v>
      </c>
      <c r="C2" s="2" t="s">
        <v>430</v>
      </c>
      <c r="D2" s="2" t="s">
        <v>414</v>
      </c>
    </row>
    <row r="3" spans="1:4">
      <c r="A3" s="3" t="s">
        <v>415</v>
      </c>
    </row>
    <row r="4" spans="1:4">
      <c r="A4" s="4" t="s">
        <v>416</v>
      </c>
      <c r="D4" s="5" t="n">
        <v>1</v>
      </c>
    </row>
    <row r="5" spans="1:4">
      <c r="A5" s="4" t="s">
        <v>426</v>
      </c>
    </row>
    <row r="6" spans="1:4">
      <c r="A6" s="3" t="s">
        <v>415</v>
      </c>
    </row>
    <row r="7" spans="1:4">
      <c r="A7" s="4" t="s">
        <v>427</v>
      </c>
      <c r="B7" s="5" t="n">
        <v>41</v>
      </c>
      <c r="C7" s="5" t="n">
        <v>33</v>
      </c>
    </row>
    <row r="8" spans="1:4">
      <c r="A8" s="4" t="s">
        <v>431</v>
      </c>
    </row>
    <row r="9" spans="1:4">
      <c r="A9" s="3" t="s">
        <v>415</v>
      </c>
    </row>
    <row r="10" spans="1:4">
      <c r="A10" s="4" t="s">
        <v>427</v>
      </c>
      <c r="B10" s="5" t="n">
        <v>33</v>
      </c>
    </row>
    <row r="11" spans="1:4">
      <c r="A11" s="4" t="s">
        <v>432</v>
      </c>
      <c r="B11" s="6" t="n">
        <v>13000000</v>
      </c>
    </row>
    <row r="12" spans="1:4">
      <c r="A12" s="3" t="s">
        <v>433</v>
      </c>
    </row>
    <row r="13" spans="1:4">
      <c r="A13" s="4" t="s">
        <v>66</v>
      </c>
      <c r="B13" s="5" t="n">
        <v>2495436</v>
      </c>
    </row>
    <row r="14" spans="1:4">
      <c r="A14" s="4" t="s">
        <v>434</v>
      </c>
      <c r="B14" s="5" t="n">
        <v>10542126</v>
      </c>
    </row>
    <row r="15" spans="1:4">
      <c r="A15" s="4" t="s">
        <v>435</v>
      </c>
      <c r="B15" s="6" t="n">
        <v>130375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436</v>
      </c>
      <c r="B1" s="2" t="s">
        <v>1</v>
      </c>
    </row>
    <row r="2" spans="1:3">
      <c r="B2" s="2" t="s">
        <v>437</v>
      </c>
      <c r="C2" s="2" t="s">
        <v>414</v>
      </c>
    </row>
    <row r="3" spans="1:3">
      <c r="A3" s="3" t="s">
        <v>438</v>
      </c>
    </row>
    <row r="4" spans="1:3">
      <c r="A4" s="4" t="s">
        <v>416</v>
      </c>
      <c r="C4" s="5" t="n">
        <v>1</v>
      </c>
    </row>
    <row r="5" spans="1:3">
      <c r="A5" s="4" t="s">
        <v>439</v>
      </c>
      <c r="B5" s="5" t="n">
        <v>7</v>
      </c>
    </row>
    <row r="6" spans="1:3">
      <c r="A6" s="4" t="s">
        <v>440</v>
      </c>
    </row>
    <row r="7" spans="1:3">
      <c r="A7" s="3" t="s">
        <v>438</v>
      </c>
    </row>
    <row r="8" spans="1:3">
      <c r="A8" s="4" t="s">
        <v>441</v>
      </c>
      <c r="B8" s="5" t="n">
        <v>1</v>
      </c>
    </row>
    <row r="9" spans="1:3">
      <c r="A9" s="4" t="s">
        <v>442</v>
      </c>
    </row>
    <row r="10" spans="1:3">
      <c r="A10" s="3" t="s">
        <v>438</v>
      </c>
    </row>
    <row r="11" spans="1:3">
      <c r="A11" s="4" t="s">
        <v>443</v>
      </c>
      <c r="B11" s="4" t="s">
        <v>444</v>
      </c>
    </row>
    <row r="12" spans="1:3">
      <c r="A12" s="4" t="s">
        <v>445</v>
      </c>
      <c r="B12" s="4" t="s">
        <v>446</v>
      </c>
    </row>
    <row r="13" spans="1:3">
      <c r="A13" s="4" t="s">
        <v>447</v>
      </c>
    </row>
    <row r="14" spans="1:3">
      <c r="A14" s="3" t="s">
        <v>438</v>
      </c>
    </row>
    <row r="15" spans="1:3">
      <c r="A15" s="4" t="s">
        <v>441</v>
      </c>
      <c r="B15" s="5" t="n">
        <v>12</v>
      </c>
    </row>
    <row r="16" spans="1:3">
      <c r="A16" s="4" t="s">
        <v>448</v>
      </c>
    </row>
    <row r="17" spans="1:3">
      <c r="A17" s="3" t="s">
        <v>438</v>
      </c>
    </row>
    <row r="18" spans="1:3">
      <c r="A18" s="4" t="s">
        <v>449</v>
      </c>
      <c r="B18" s="5" t="n">
        <v>1192566</v>
      </c>
    </row>
    <row r="19" spans="1:3">
      <c r="A19" s="4" t="s">
        <v>450</v>
      </c>
    </row>
    <row r="20" spans="1:3">
      <c r="A20" s="3" t="s">
        <v>438</v>
      </c>
    </row>
    <row r="21" spans="1:3">
      <c r="A21" s="4" t="s">
        <v>441</v>
      </c>
      <c r="B21" s="5" t="n">
        <v>4</v>
      </c>
    </row>
    <row r="22" spans="1:3">
      <c r="A22" s="4" t="s">
        <v>449</v>
      </c>
      <c r="B22" s="5" t="n">
        <v>131722</v>
      </c>
    </row>
    <row r="23" spans="1:3">
      <c r="A23" s="4" t="s">
        <v>426</v>
      </c>
    </row>
    <row r="24" spans="1:3">
      <c r="A24" s="3" t="s">
        <v>438</v>
      </c>
    </row>
    <row r="25" spans="1:3">
      <c r="A25" s="4" t="s">
        <v>441</v>
      </c>
      <c r="B25" s="5" t="n">
        <v>136</v>
      </c>
    </row>
    <row r="26" spans="1:3">
      <c r="A26" s="4" t="s">
        <v>451</v>
      </c>
      <c r="B26" s="5" t="n">
        <v>1</v>
      </c>
    </row>
    <row r="27" spans="1:3">
      <c r="A27" s="4" t="s">
        <v>452</v>
      </c>
    </row>
    <row r="28" spans="1:3">
      <c r="A28" s="3" t="s">
        <v>438</v>
      </c>
    </row>
    <row r="29" spans="1:3">
      <c r="A29" s="4" t="s">
        <v>441</v>
      </c>
      <c r="B29"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7"/>
    <col customWidth="1" max="6" min="6" width="14"/>
  </cols>
  <sheetData>
    <row r="1" spans="1:6">
      <c r="A1" s="1" t="s">
        <v>453</v>
      </c>
      <c r="B1" s="2" t="s">
        <v>454</v>
      </c>
      <c r="C1" s="2" t="s">
        <v>455</v>
      </c>
      <c r="D1" s="2" t="s">
        <v>456</v>
      </c>
      <c r="E1" s="2" t="s">
        <v>2</v>
      </c>
      <c r="F1" s="2" t="s">
        <v>64</v>
      </c>
    </row>
    <row r="2" spans="1:6">
      <c r="A2" s="3" t="s">
        <v>438</v>
      </c>
    </row>
    <row r="3" spans="1:6">
      <c r="A3" s="4" t="s">
        <v>457</v>
      </c>
      <c r="E3" s="6" t="n">
        <v>200206620</v>
      </c>
      <c r="F3" s="6" t="n">
        <v>211108065</v>
      </c>
    </row>
    <row r="4" spans="1:6">
      <c r="A4" s="4" t="s">
        <v>458</v>
      </c>
    </row>
    <row r="5" spans="1:6">
      <c r="A5" s="3" t="s">
        <v>438</v>
      </c>
    </row>
    <row r="6" spans="1:6">
      <c r="A6" s="4" t="s">
        <v>459</v>
      </c>
      <c r="E6" s="4" t="s">
        <v>460</v>
      </c>
    </row>
    <row r="7" spans="1:6">
      <c r="A7" s="4" t="s">
        <v>457</v>
      </c>
      <c r="E7" s="6" t="n">
        <v>11428000</v>
      </c>
      <c r="F7" s="5" t="n">
        <v>11166000</v>
      </c>
    </row>
    <row r="8" spans="1:6">
      <c r="A8" s="4" t="s">
        <v>461</v>
      </c>
    </row>
    <row r="9" spans="1:6">
      <c r="A9" s="3" t="s">
        <v>438</v>
      </c>
    </row>
    <row r="10" spans="1:6">
      <c r="A10" s="4" t="s">
        <v>459</v>
      </c>
      <c r="E10" s="4" t="s">
        <v>462</v>
      </c>
    </row>
    <row r="11" spans="1:6">
      <c r="A11" s="4" t="s">
        <v>457</v>
      </c>
      <c r="E11" s="6" t="n">
        <v>8305000</v>
      </c>
      <c r="F11" s="5" t="n">
        <v>6180000</v>
      </c>
    </row>
    <row r="12" spans="1:6">
      <c r="A12" s="4" t="s">
        <v>463</v>
      </c>
    </row>
    <row r="13" spans="1:6">
      <c r="A13" s="3" t="s">
        <v>438</v>
      </c>
    </row>
    <row r="14" spans="1:6">
      <c r="A14" s="4" t="s">
        <v>459</v>
      </c>
      <c r="E14" s="4" t="s">
        <v>460</v>
      </c>
    </row>
    <row r="15" spans="1:6">
      <c r="A15" s="4" t="s">
        <v>457</v>
      </c>
      <c r="E15" s="6" t="n">
        <v>7723000</v>
      </c>
      <c r="F15" s="5" t="n">
        <v>7976000</v>
      </c>
    </row>
    <row r="16" spans="1:6">
      <c r="A16" s="4" t="s">
        <v>392</v>
      </c>
    </row>
    <row r="17" spans="1:6">
      <c r="A17" s="3" t="s">
        <v>438</v>
      </c>
    </row>
    <row r="18" spans="1:6">
      <c r="A18" s="4" t="s">
        <v>459</v>
      </c>
      <c r="E18" s="4" t="s">
        <v>462</v>
      </c>
    </row>
    <row r="19" spans="1:6">
      <c r="A19" s="4" t="s">
        <v>457</v>
      </c>
      <c r="E19" s="6" t="n">
        <v>4889000</v>
      </c>
      <c r="F19" s="5" t="n">
        <v>4977000</v>
      </c>
    </row>
    <row r="20" spans="1:6">
      <c r="A20" s="4" t="s">
        <v>464</v>
      </c>
    </row>
    <row r="21" spans="1:6">
      <c r="A21" s="3" t="s">
        <v>438</v>
      </c>
    </row>
    <row r="22" spans="1:6">
      <c r="A22" s="4" t="s">
        <v>459</v>
      </c>
      <c r="E22" s="4" t="s">
        <v>465</v>
      </c>
    </row>
    <row r="23" spans="1:6">
      <c r="A23" s="4" t="s">
        <v>457</v>
      </c>
      <c r="E23" s="6" t="n">
        <v>0</v>
      </c>
      <c r="F23" s="5" t="n">
        <v>4716000</v>
      </c>
    </row>
    <row r="24" spans="1:6">
      <c r="A24" s="4" t="s">
        <v>418</v>
      </c>
    </row>
    <row r="25" spans="1:6">
      <c r="A25" s="3" t="s">
        <v>438</v>
      </c>
    </row>
    <row r="26" spans="1:6">
      <c r="A26" s="4" t="s">
        <v>459</v>
      </c>
      <c r="E26" s="4" t="s">
        <v>465</v>
      </c>
    </row>
    <row r="27" spans="1:6">
      <c r="A27" s="4" t="s">
        <v>457</v>
      </c>
      <c r="E27" s="6" t="n">
        <v>8789000</v>
      </c>
      <c r="F27" s="5" t="n">
        <v>8449000</v>
      </c>
    </row>
    <row r="28" spans="1:6">
      <c r="A28" s="4" t="s">
        <v>395</v>
      </c>
      <c r="D28" s="6" t="n">
        <v>2900000</v>
      </c>
    </row>
    <row r="29" spans="1:6">
      <c r="A29" s="4" t="s">
        <v>466</v>
      </c>
    </row>
    <row r="30" spans="1:6">
      <c r="A30" s="3" t="s">
        <v>438</v>
      </c>
    </row>
    <row r="31" spans="1:6">
      <c r="A31" s="4" t="s">
        <v>459</v>
      </c>
      <c r="E31" s="4" t="s">
        <v>467</v>
      </c>
    </row>
    <row r="32" spans="1:6">
      <c r="A32" s="4" t="s">
        <v>457</v>
      </c>
      <c r="E32" s="6" t="n">
        <v>8855000</v>
      </c>
      <c r="F32" s="5" t="n">
        <v>9139000</v>
      </c>
    </row>
    <row r="33" spans="1:6">
      <c r="A33" s="4" t="s">
        <v>422</v>
      </c>
    </row>
    <row r="34" spans="1:6">
      <c r="A34" s="3" t="s">
        <v>438</v>
      </c>
    </row>
    <row r="35" spans="1:6">
      <c r="A35" s="4" t="s">
        <v>459</v>
      </c>
      <c r="E35" s="4" t="s">
        <v>468</v>
      </c>
    </row>
    <row r="36" spans="1:6">
      <c r="A36" s="4" t="s">
        <v>457</v>
      </c>
      <c r="E36" s="6" t="n">
        <v>0</v>
      </c>
      <c r="F36" s="5" t="n">
        <v>6499000</v>
      </c>
    </row>
    <row r="37" spans="1:6">
      <c r="A37" s="4" t="s">
        <v>395</v>
      </c>
      <c r="C37" s="6" t="n">
        <v>12300000</v>
      </c>
    </row>
    <row r="38" spans="1:6">
      <c r="A38" s="4" t="s">
        <v>469</v>
      </c>
    </row>
    <row r="39" spans="1:6">
      <c r="A39" s="3" t="s">
        <v>438</v>
      </c>
    </row>
    <row r="40" spans="1:6">
      <c r="A40" s="4" t="s">
        <v>459</v>
      </c>
      <c r="E40" s="4" t="s">
        <v>470</v>
      </c>
    </row>
    <row r="41" spans="1:6">
      <c r="A41" s="4" t="s">
        <v>457</v>
      </c>
      <c r="E41" s="6" t="n">
        <v>5914000</v>
      </c>
      <c r="F41" s="5" t="n">
        <v>5814000</v>
      </c>
    </row>
    <row r="42" spans="1:6">
      <c r="A42" s="4" t="s">
        <v>471</v>
      </c>
    </row>
    <row r="43" spans="1:6">
      <c r="A43" s="3" t="s">
        <v>438</v>
      </c>
    </row>
    <row r="44" spans="1:6">
      <c r="A44" s="4" t="s">
        <v>459</v>
      </c>
      <c r="E44" s="4" t="s">
        <v>472</v>
      </c>
    </row>
    <row r="45" spans="1:6">
      <c r="A45" s="4" t="s">
        <v>457</v>
      </c>
      <c r="E45" s="6" t="n">
        <v>8425000</v>
      </c>
      <c r="F45" s="5" t="n">
        <v>7983000</v>
      </c>
    </row>
    <row r="46" spans="1:6">
      <c r="A46" s="4" t="s">
        <v>473</v>
      </c>
    </row>
    <row r="47" spans="1:6">
      <c r="A47" s="3" t="s">
        <v>438</v>
      </c>
    </row>
    <row r="48" spans="1:6">
      <c r="A48" s="4" t="s">
        <v>459</v>
      </c>
      <c r="E48" s="4" t="s">
        <v>460</v>
      </c>
    </row>
    <row r="49" spans="1:6">
      <c r="A49" s="4" t="s">
        <v>457</v>
      </c>
      <c r="E49" s="6" t="n">
        <v>13132000</v>
      </c>
      <c r="F49" s="5" t="n">
        <v>12960000</v>
      </c>
    </row>
    <row r="50" spans="1:6">
      <c r="A50" s="4" t="s">
        <v>393</v>
      </c>
    </row>
    <row r="51" spans="1:6">
      <c r="A51" s="3" t="s">
        <v>438</v>
      </c>
    </row>
    <row r="52" spans="1:6">
      <c r="A52" s="4" t="s">
        <v>395</v>
      </c>
      <c r="B52" s="6" t="n">
        <v>15000000</v>
      </c>
    </row>
    <row r="53" spans="1:6">
      <c r="A53" s="4" t="s">
        <v>474</v>
      </c>
    </row>
    <row r="54" spans="1:6">
      <c r="A54" s="3" t="s">
        <v>438</v>
      </c>
    </row>
    <row r="55" spans="1:6">
      <c r="A55" s="4" t="s">
        <v>459</v>
      </c>
      <c r="E55" s="4" t="s">
        <v>475</v>
      </c>
    </row>
    <row r="56" spans="1:6">
      <c r="A56" s="4" t="s">
        <v>457</v>
      </c>
      <c r="E56" s="6" t="n">
        <v>9748000</v>
      </c>
      <c r="F56" s="5" t="n">
        <v>10251000</v>
      </c>
    </row>
    <row r="57" spans="1:6">
      <c r="A57" s="4" t="s">
        <v>476</v>
      </c>
    </row>
    <row r="58" spans="1:6">
      <c r="A58" s="3" t="s">
        <v>438</v>
      </c>
    </row>
    <row r="59" spans="1:6">
      <c r="A59" s="4" t="s">
        <v>459</v>
      </c>
      <c r="E59" s="4" t="s">
        <v>460</v>
      </c>
    </row>
    <row r="60" spans="1:6">
      <c r="A60" s="4" t="s">
        <v>457</v>
      </c>
      <c r="E60" s="6" t="n">
        <v>9612000</v>
      </c>
      <c r="F60" s="5" t="n">
        <v>9904000</v>
      </c>
    </row>
    <row r="61" spans="1:6">
      <c r="A61" s="4" t="s">
        <v>477</v>
      </c>
    </row>
    <row r="62" spans="1:6">
      <c r="A62" s="3" t="s">
        <v>438</v>
      </c>
    </row>
    <row r="63" spans="1:6">
      <c r="A63" s="4" t="s">
        <v>459</v>
      </c>
      <c r="E63" s="4" t="s">
        <v>467</v>
      </c>
    </row>
    <row r="64" spans="1:6">
      <c r="A64" s="4" t="s">
        <v>457</v>
      </c>
      <c r="E64" s="6" t="n">
        <v>7212000</v>
      </c>
      <c r="F64" s="5" t="n">
        <v>7243000</v>
      </c>
    </row>
    <row r="65" spans="1:6">
      <c r="A65" s="4" t="s">
        <v>478</v>
      </c>
    </row>
    <row r="66" spans="1:6">
      <c r="A66" s="3" t="s">
        <v>438</v>
      </c>
    </row>
    <row r="67" spans="1:6">
      <c r="A67" s="4" t="s">
        <v>459</v>
      </c>
      <c r="E67" s="4" t="s">
        <v>467</v>
      </c>
    </row>
    <row r="68" spans="1:6">
      <c r="A68" s="4" t="s">
        <v>457</v>
      </c>
      <c r="E68" s="6" t="n">
        <v>3405000</v>
      </c>
      <c r="F68" s="5" t="n">
        <v>3543000</v>
      </c>
    </row>
    <row r="69" spans="1:6">
      <c r="A69" s="4" t="s">
        <v>479</v>
      </c>
    </row>
    <row r="70" spans="1:6">
      <c r="A70" s="3" t="s">
        <v>438</v>
      </c>
    </row>
    <row r="71" spans="1:6">
      <c r="A71" s="4" t="s">
        <v>459</v>
      </c>
      <c r="E71" s="4" t="s">
        <v>460</v>
      </c>
    </row>
    <row r="72" spans="1:6">
      <c r="A72" s="4" t="s">
        <v>457</v>
      </c>
      <c r="E72" s="6" t="n">
        <v>2512000</v>
      </c>
      <c r="F72" s="5" t="n">
        <v>2589000</v>
      </c>
    </row>
    <row r="73" spans="1:6">
      <c r="A73" s="4" t="s">
        <v>480</v>
      </c>
    </row>
    <row r="74" spans="1:6">
      <c r="A74" s="3" t="s">
        <v>438</v>
      </c>
    </row>
    <row r="75" spans="1:6">
      <c r="A75" s="4" t="s">
        <v>459</v>
      </c>
      <c r="E75" s="4" t="s">
        <v>481</v>
      </c>
    </row>
    <row r="76" spans="1:6">
      <c r="A76" s="4" t="s">
        <v>457</v>
      </c>
      <c r="E76" s="6" t="n">
        <v>8518000</v>
      </c>
      <c r="F76" s="5" t="n">
        <v>8453000</v>
      </c>
    </row>
    <row r="77" spans="1:6">
      <c r="A77" s="4" t="s">
        <v>482</v>
      </c>
    </row>
    <row r="78" spans="1:6">
      <c r="A78" s="3" t="s">
        <v>438</v>
      </c>
    </row>
    <row r="79" spans="1:6">
      <c r="A79" s="4" t="s">
        <v>459</v>
      </c>
      <c r="E79" s="4" t="s">
        <v>475</v>
      </c>
    </row>
    <row r="80" spans="1:6">
      <c r="A80" s="4" t="s">
        <v>457</v>
      </c>
      <c r="E80" s="6" t="n">
        <v>11421000</v>
      </c>
      <c r="F80" s="5" t="n">
        <v>11845000</v>
      </c>
    </row>
    <row r="81" spans="1:6">
      <c r="A81" s="4" t="s">
        <v>483</v>
      </c>
    </row>
    <row r="82" spans="1:6">
      <c r="A82" s="3" t="s">
        <v>438</v>
      </c>
    </row>
    <row r="83" spans="1:6">
      <c r="A83" s="4" t="s">
        <v>459</v>
      </c>
      <c r="E83" s="4" t="s">
        <v>484</v>
      </c>
    </row>
    <row r="84" spans="1:6">
      <c r="A84" s="4" t="s">
        <v>457</v>
      </c>
      <c r="E84" s="6" t="n">
        <v>21853000</v>
      </c>
      <c r="F84" s="5" t="n">
        <v>22658000</v>
      </c>
    </row>
    <row r="85" spans="1:6">
      <c r="A85" s="4" t="s">
        <v>485</v>
      </c>
    </row>
    <row r="86" spans="1:6">
      <c r="A86" s="3" t="s">
        <v>438</v>
      </c>
    </row>
    <row r="87" spans="1:6">
      <c r="A87" s="4" t="s">
        <v>457</v>
      </c>
      <c r="E87" s="5" t="n">
        <v>151741000</v>
      </c>
      <c r="F87" s="5" t="n">
        <v>162345000</v>
      </c>
    </row>
    <row r="88" spans="1:6">
      <c r="A88" s="4" t="s">
        <v>293</v>
      </c>
    </row>
    <row r="89" spans="1:6">
      <c r="A89" s="3" t="s">
        <v>438</v>
      </c>
    </row>
    <row r="90" spans="1:6">
      <c r="A90" s="4" t="s">
        <v>457</v>
      </c>
      <c r="E90" s="6" t="n">
        <v>48466000</v>
      </c>
      <c r="F90" s="6" t="n">
        <v>4876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4" t="s">
        <v>330</v>
      </c>
      <c r="B3" s="6" t="n">
        <v>16907553</v>
      </c>
    </row>
    <row r="4" spans="1:2">
      <c r="A4" s="4" t="s">
        <v>489</v>
      </c>
      <c r="B4" s="5" t="n">
        <v>13535430</v>
      </c>
    </row>
    <row r="5" spans="1:2">
      <c r="A5" s="4" t="s">
        <v>490</v>
      </c>
      <c r="B5" s="5" t="n">
        <v>10425658</v>
      </c>
    </row>
    <row r="6" spans="1:2">
      <c r="A6" s="4" t="s">
        <v>491</v>
      </c>
      <c r="B6" s="5" t="n">
        <v>7043128</v>
      </c>
    </row>
    <row r="7" spans="1:2">
      <c r="A7" s="4" t="s">
        <v>492</v>
      </c>
      <c r="B7" s="5" t="n">
        <v>5336123</v>
      </c>
    </row>
    <row r="8" spans="1:2">
      <c r="A8" s="4" t="s">
        <v>493</v>
      </c>
      <c r="B8" s="5" t="n">
        <v>5428467</v>
      </c>
    </row>
    <row r="9" spans="1:2">
      <c r="A9" s="4" t="s">
        <v>494</v>
      </c>
      <c r="B9" s="6" t="n">
        <v>58676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87</v>
      </c>
    </row>
    <row r="2" spans="1:2">
      <c r="A2" s="3" t="s">
        <v>488</v>
      </c>
    </row>
    <row r="3" spans="1:2">
      <c r="A3" s="4" t="s">
        <v>330</v>
      </c>
      <c r="B3" s="6" t="n">
        <v>3016320</v>
      </c>
    </row>
    <row r="4" spans="1:2">
      <c r="A4" s="4" t="s">
        <v>489</v>
      </c>
      <c r="B4" s="5" t="n">
        <v>1047924</v>
      </c>
    </row>
    <row r="5" spans="1:2">
      <c r="A5" s="4" t="s">
        <v>494</v>
      </c>
      <c r="B5" s="6" t="n">
        <v>40642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4</v>
      </c>
    </row>
    <row r="2" spans="1:3">
      <c r="A2" s="3" t="s">
        <v>497</v>
      </c>
    </row>
    <row r="3" spans="1:3">
      <c r="A3" s="4" t="s">
        <v>498</v>
      </c>
      <c r="B3" s="6" t="n">
        <v>7631488</v>
      </c>
      <c r="C3" s="6" t="n">
        <v>9026435</v>
      </c>
    </row>
    <row r="4" spans="1:3">
      <c r="A4" s="4" t="s">
        <v>499</v>
      </c>
      <c r="B4" s="5" t="n">
        <v>-5526477</v>
      </c>
      <c r="C4" s="5" t="n">
        <v>-6164961</v>
      </c>
    </row>
    <row r="5" spans="1:3">
      <c r="A5" s="4" t="s">
        <v>500</v>
      </c>
      <c r="B5" s="5" t="n">
        <v>2105011</v>
      </c>
      <c r="C5" s="5" t="n">
        <v>2861474</v>
      </c>
    </row>
    <row r="6" spans="1:3">
      <c r="A6" s="4" t="s">
        <v>501</v>
      </c>
    </row>
    <row r="7" spans="1:3">
      <c r="A7" s="3" t="s">
        <v>497</v>
      </c>
    </row>
    <row r="8" spans="1:3">
      <c r="A8" s="4" t="s">
        <v>498</v>
      </c>
      <c r="B8" s="5" t="n">
        <v>4360027</v>
      </c>
      <c r="C8" s="5" t="n">
        <v>4958477</v>
      </c>
    </row>
    <row r="9" spans="1:3">
      <c r="A9" s="4" t="s">
        <v>499</v>
      </c>
      <c r="B9" s="5" t="n">
        <v>-3283027</v>
      </c>
      <c r="C9" s="5" t="n">
        <v>-3467781</v>
      </c>
    </row>
    <row r="10" spans="1:3">
      <c r="A10" s="4" t="s">
        <v>500</v>
      </c>
      <c r="B10" s="5" t="n">
        <v>1077000</v>
      </c>
      <c r="C10" s="5" t="n">
        <v>1490696</v>
      </c>
    </row>
    <row r="11" spans="1:3">
      <c r="A11" s="4" t="s">
        <v>502</v>
      </c>
    </row>
    <row r="12" spans="1:3">
      <c r="A12" s="3" t="s">
        <v>497</v>
      </c>
    </row>
    <row r="13" spans="1:3">
      <c r="A13" s="4" t="s">
        <v>498</v>
      </c>
      <c r="B13" s="5" t="n">
        <v>2937976</v>
      </c>
      <c r="C13" s="5" t="n">
        <v>3628080</v>
      </c>
    </row>
    <row r="14" spans="1:3">
      <c r="A14" s="4" t="s">
        <v>499</v>
      </c>
      <c r="B14" s="5" t="n">
        <v>-2002711</v>
      </c>
      <c r="C14" s="5" t="n">
        <v>-2405514</v>
      </c>
    </row>
    <row r="15" spans="1:3">
      <c r="A15" s="4" t="s">
        <v>500</v>
      </c>
      <c r="B15" s="5" t="n">
        <v>935265</v>
      </c>
      <c r="C15" s="5" t="n">
        <v>1222566</v>
      </c>
    </row>
    <row r="16" spans="1:3">
      <c r="A16" s="4" t="s">
        <v>503</v>
      </c>
    </row>
    <row r="17" spans="1:3">
      <c r="A17" s="3" t="s">
        <v>497</v>
      </c>
    </row>
    <row r="18" spans="1:3">
      <c r="A18" s="4" t="s">
        <v>498</v>
      </c>
      <c r="B18" s="5" t="n">
        <v>333485</v>
      </c>
      <c r="C18" s="5" t="n">
        <v>439878</v>
      </c>
    </row>
    <row r="19" spans="1:3">
      <c r="A19" s="4" t="s">
        <v>499</v>
      </c>
      <c r="B19" s="5" t="n">
        <v>-240739</v>
      </c>
      <c r="C19" s="5" t="n">
        <v>-291666</v>
      </c>
    </row>
    <row r="20" spans="1:3">
      <c r="A20" s="4" t="s">
        <v>500</v>
      </c>
      <c r="B20" s="6" t="n">
        <v>92746</v>
      </c>
      <c r="C20" s="6" t="n">
        <v>148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504</v>
      </c>
      <c r="B1" s="2" t="s">
        <v>1</v>
      </c>
    </row>
    <row r="2" spans="1:3">
      <c r="B2" s="2" t="s">
        <v>2</v>
      </c>
      <c r="C2" s="2" t="s">
        <v>64</v>
      </c>
    </row>
    <row r="3" spans="1:3">
      <c r="A3" s="3" t="s">
        <v>497</v>
      </c>
    </row>
    <row r="4" spans="1:3">
      <c r="A4" s="4" t="s">
        <v>505</v>
      </c>
      <c r="B4" s="6" t="n">
        <v>2105011</v>
      </c>
      <c r="C4" s="6" t="n">
        <v>2861474</v>
      </c>
    </row>
    <row r="5" spans="1:3">
      <c r="A5" s="4" t="s">
        <v>506</v>
      </c>
      <c r="B5" s="5" t="n">
        <v>5526477</v>
      </c>
      <c r="C5" s="5" t="n">
        <v>6164961</v>
      </c>
    </row>
    <row r="6" spans="1:3">
      <c r="A6" s="4" t="s">
        <v>89</v>
      </c>
      <c r="B6" s="5" t="n">
        <v>309932</v>
      </c>
      <c r="C6" s="5" t="n">
        <v>495927</v>
      </c>
    </row>
    <row r="7" spans="1:3">
      <c r="A7" s="4" t="s">
        <v>507</v>
      </c>
    </row>
    <row r="8" spans="1:3">
      <c r="A8" s="3" t="s">
        <v>497</v>
      </c>
    </row>
    <row r="9" spans="1:3">
      <c r="A9" s="4" t="s">
        <v>505</v>
      </c>
      <c r="B9" s="5" t="n">
        <v>2300000</v>
      </c>
      <c r="C9" s="5" t="n">
        <v>2500000</v>
      </c>
    </row>
    <row r="10" spans="1:3">
      <c r="A10" s="4" t="s">
        <v>506</v>
      </c>
      <c r="B10" s="6" t="n">
        <v>1400000</v>
      </c>
      <c r="C10" s="6" t="n">
        <v>1500000</v>
      </c>
    </row>
    <row r="11" spans="1:3">
      <c r="A11" s="4" t="s">
        <v>508</v>
      </c>
    </row>
    <row r="12" spans="1:3">
      <c r="A12" s="3" t="s">
        <v>497</v>
      </c>
    </row>
    <row r="13" spans="1:3">
      <c r="A13" s="4" t="s">
        <v>509</v>
      </c>
      <c r="B13" s="4" t="s">
        <v>5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64</v>
      </c>
    </row>
    <row r="3" spans="1:3">
      <c r="A3" s="3" t="s">
        <v>115</v>
      </c>
    </row>
    <row r="4" spans="1:3">
      <c r="A4" s="4" t="s">
        <v>116</v>
      </c>
      <c r="B4" s="6" t="n">
        <v>27467410</v>
      </c>
      <c r="C4" s="6" t="n">
        <v>31141558</v>
      </c>
    </row>
    <row r="5" spans="1:3">
      <c r="A5" s="4" t="s">
        <v>117</v>
      </c>
      <c r="B5" s="5" t="n">
        <v>1173701</v>
      </c>
      <c r="C5" s="5" t="n">
        <v>1202455</v>
      </c>
    </row>
    <row r="6" spans="1:3">
      <c r="A6" s="4" t="s">
        <v>118</v>
      </c>
      <c r="B6" s="5" t="n">
        <v>28641111</v>
      </c>
      <c r="C6" s="5" t="n">
        <v>32344013</v>
      </c>
    </row>
    <row r="7" spans="1:3">
      <c r="A7" s="3" t="s">
        <v>119</v>
      </c>
    </row>
    <row r="8" spans="1:3">
      <c r="A8" s="4" t="s">
        <v>120</v>
      </c>
      <c r="B8" s="5" t="n">
        <v>10410574</v>
      </c>
      <c r="C8" s="5" t="n">
        <v>10886719</v>
      </c>
    </row>
    <row r="9" spans="1:3">
      <c r="A9" s="4" t="s">
        <v>121</v>
      </c>
      <c r="B9" s="5" t="n">
        <v>5268315</v>
      </c>
      <c r="C9" s="5" t="n">
        <v>4532703</v>
      </c>
    </row>
    <row r="10" spans="1:3">
      <c r="A10" s="4" t="s">
        <v>122</v>
      </c>
      <c r="B10" s="5" t="n">
        <v>7364688</v>
      </c>
      <c r="C10" s="5" t="n">
        <v>9101605</v>
      </c>
    </row>
    <row r="11" spans="1:3">
      <c r="A11" s="4" t="s">
        <v>123</v>
      </c>
      <c r="B11" s="5" t="n">
        <v>23043577</v>
      </c>
      <c r="C11" s="5" t="n">
        <v>24521027</v>
      </c>
    </row>
    <row r="12" spans="1:3">
      <c r="A12" s="3" t="s">
        <v>124</v>
      </c>
    </row>
    <row r="13" spans="1:3">
      <c r="A13" s="4" t="s">
        <v>125</v>
      </c>
      <c r="B13" s="5" t="n">
        <v>-2226101</v>
      </c>
      <c r="C13" s="5" t="n">
        <v>-4770945</v>
      </c>
    </row>
    <row r="14" spans="1:3">
      <c r="A14" s="4" t="s">
        <v>126</v>
      </c>
      <c r="B14" s="5" t="n">
        <v>-7337423</v>
      </c>
      <c r="C14" s="5" t="n">
        <v>-8270071</v>
      </c>
    </row>
    <row r="15" spans="1:3">
      <c r="A15" s="4" t="s">
        <v>127</v>
      </c>
      <c r="B15" s="5" t="n">
        <v>-1086122</v>
      </c>
      <c r="C15" s="5" t="n">
        <v>0</v>
      </c>
    </row>
    <row r="16" spans="1:3">
      <c r="A16" s="4" t="s">
        <v>128</v>
      </c>
      <c r="B16" s="5" t="n">
        <v>141306</v>
      </c>
      <c r="C16" s="5" t="n">
        <v>55909</v>
      </c>
    </row>
    <row r="17" spans="1:3">
      <c r="A17" s="4" t="s">
        <v>129</v>
      </c>
      <c r="B17" s="5" t="n">
        <v>6319272</v>
      </c>
      <c r="C17" s="5" t="n">
        <v>12200138</v>
      </c>
    </row>
    <row r="18" spans="1:3">
      <c r="A18" s="4" t="s">
        <v>130</v>
      </c>
      <c r="B18" s="5" t="n">
        <v>0</v>
      </c>
      <c r="C18" s="5" t="n">
        <v>-1507599</v>
      </c>
    </row>
    <row r="19" spans="1:3">
      <c r="A19" s="4" t="s">
        <v>131</v>
      </c>
      <c r="B19" s="5" t="n">
        <v>0</v>
      </c>
      <c r="C19" s="5" t="n">
        <v>-532951</v>
      </c>
    </row>
    <row r="20" spans="1:3">
      <c r="A20" s="4" t="s">
        <v>132</v>
      </c>
      <c r="B20" s="5" t="n">
        <v>-24269</v>
      </c>
      <c r="C20" s="5" t="n">
        <v>-26177</v>
      </c>
    </row>
    <row r="21" spans="1:3">
      <c r="A21" s="4" t="s">
        <v>133</v>
      </c>
      <c r="B21" s="5" t="n">
        <v>-611263</v>
      </c>
      <c r="C21" s="5" t="n">
        <v>-518567</v>
      </c>
    </row>
    <row r="22" spans="1:3">
      <c r="A22" s="4" t="s">
        <v>134</v>
      </c>
      <c r="B22" s="5" t="n">
        <v>-4824600</v>
      </c>
      <c r="C22" s="5" t="n">
        <v>-3370263</v>
      </c>
    </row>
    <row r="23" spans="1:3">
      <c r="A23" s="4" t="s">
        <v>135</v>
      </c>
      <c r="B23" s="5" t="n">
        <v>772934</v>
      </c>
      <c r="C23" s="5" t="n">
        <v>4452723</v>
      </c>
    </row>
    <row r="24" spans="1:3">
      <c r="A24" s="4" t="s">
        <v>136</v>
      </c>
      <c r="B24" s="5" t="n">
        <v>-1383140</v>
      </c>
      <c r="C24" s="5" t="n">
        <v>-1068429</v>
      </c>
    </row>
    <row r="25" spans="1:3">
      <c r="A25" s="4" t="s">
        <v>137</v>
      </c>
      <c r="B25" s="6" t="n">
        <v>-610206</v>
      </c>
      <c r="C25" s="6" t="n">
        <v>3384294</v>
      </c>
    </row>
    <row r="26" spans="1:3">
      <c r="A26" s="3" t="s">
        <v>138</v>
      </c>
    </row>
    <row r="27" spans="1:3">
      <c r="A27" s="4" t="s">
        <v>139</v>
      </c>
      <c r="B27" s="7" t="n">
        <v>-0.03</v>
      </c>
      <c r="C27" s="7" t="n">
        <v>0.19</v>
      </c>
    </row>
    <row r="28" spans="1:3">
      <c r="A28" s="4" t="s">
        <v>140</v>
      </c>
      <c r="B28" s="5" t="n">
        <v>17725914</v>
      </c>
      <c r="C28" s="5" t="n">
        <v>17681358</v>
      </c>
    </row>
    <row r="29" spans="1:3">
      <c r="A29" s="3" t="s">
        <v>141</v>
      </c>
    </row>
    <row r="30" spans="1:3">
      <c r="A30" s="4" t="s">
        <v>139</v>
      </c>
      <c r="B30" s="7" t="n">
        <v>-0.03</v>
      </c>
      <c r="C30" s="7" t="n">
        <v>0.19</v>
      </c>
    </row>
    <row r="31" spans="1:3">
      <c r="A31" s="4" t="s">
        <v>142</v>
      </c>
      <c r="B31" s="5" t="n">
        <v>17914078</v>
      </c>
      <c r="C31" s="5" t="n">
        <v>17866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4</v>
      </c>
    </row>
    <row r="2" spans="1:3">
      <c r="A2" s="3" t="s">
        <v>216</v>
      </c>
    </row>
    <row r="3" spans="1:3">
      <c r="A3" s="4" t="s">
        <v>330</v>
      </c>
      <c r="B3" s="6" t="n">
        <v>687974</v>
      </c>
    </row>
    <row r="4" spans="1:3">
      <c r="A4" s="4" t="s">
        <v>489</v>
      </c>
      <c r="B4" s="5" t="n">
        <v>510215</v>
      </c>
    </row>
    <row r="5" spans="1:3">
      <c r="A5" s="4" t="s">
        <v>490</v>
      </c>
      <c r="B5" s="5" t="n">
        <v>360116</v>
      </c>
    </row>
    <row r="6" spans="1:3">
      <c r="A6" s="4" t="s">
        <v>491</v>
      </c>
      <c r="B6" s="5" t="n">
        <v>173785</v>
      </c>
    </row>
    <row r="7" spans="1:3">
      <c r="A7" s="4" t="s">
        <v>492</v>
      </c>
      <c r="B7" s="5" t="n">
        <v>118989</v>
      </c>
    </row>
    <row r="8" spans="1:3">
      <c r="A8" s="4" t="s">
        <v>493</v>
      </c>
      <c r="B8" s="5" t="n">
        <v>253932</v>
      </c>
    </row>
    <row r="9" spans="1:3">
      <c r="A9" s="4" t="s">
        <v>500</v>
      </c>
      <c r="B9" s="6" t="n">
        <v>2105011</v>
      </c>
      <c r="C9" s="6" t="n">
        <v>2861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12</v>
      </c>
      <c r="B1" s="2" t="s">
        <v>2</v>
      </c>
      <c r="C1" s="2" t="s">
        <v>64</v>
      </c>
    </row>
    <row r="2" spans="1:3">
      <c r="A2" s="3" t="s">
        <v>513</v>
      </c>
    </row>
    <row r="3" spans="1:3">
      <c r="A3" s="4" t="s">
        <v>514</v>
      </c>
      <c r="B3" s="6" t="n">
        <v>27407677</v>
      </c>
      <c r="C3" s="6" t="n">
        <v>26816105</v>
      </c>
    </row>
    <row r="4" spans="1:3">
      <c r="A4" s="4" t="s">
        <v>381</v>
      </c>
      <c r="B4" s="5" t="n">
        <v>661000</v>
      </c>
    </row>
    <row r="5" spans="1:3">
      <c r="A5" s="4" t="s">
        <v>515</v>
      </c>
      <c r="B5" s="5" t="n">
        <v>5709586</v>
      </c>
      <c r="C5" s="5" t="n">
        <v>7646207</v>
      </c>
    </row>
    <row r="6" spans="1:3">
      <c r="A6" s="4" t="s">
        <v>301</v>
      </c>
    </row>
    <row r="7" spans="1:3">
      <c r="A7" s="3" t="s">
        <v>513</v>
      </c>
    </row>
    <row r="8" spans="1:3">
      <c r="A8" s="4" t="s">
        <v>516</v>
      </c>
      <c r="B8" s="5" t="n">
        <v>2680886</v>
      </c>
      <c r="C8" s="5" t="n">
        <v>2883581</v>
      </c>
    </row>
    <row r="9" spans="1:3">
      <c r="A9" s="4" t="s">
        <v>517</v>
      </c>
      <c r="B9" s="5" t="n">
        <v>601897</v>
      </c>
      <c r="C9" s="5" t="n">
        <v>407106</v>
      </c>
    </row>
    <row r="10" spans="1:3">
      <c r="A10" s="4" t="s">
        <v>518</v>
      </c>
      <c r="B10" s="5" t="n">
        <v>1336122</v>
      </c>
      <c r="C10" s="5" t="n">
        <v>2845314</v>
      </c>
    </row>
    <row r="11" spans="1:3">
      <c r="A11" s="4" t="s">
        <v>514</v>
      </c>
      <c r="B11" s="5" t="n">
        <v>0</v>
      </c>
      <c r="C11" s="5" t="n">
        <v>900000</v>
      </c>
    </row>
    <row r="12" spans="1:3">
      <c r="A12" s="4" t="s">
        <v>381</v>
      </c>
      <c r="B12" s="5" t="n">
        <v>561375</v>
      </c>
      <c r="C12" s="5" t="n">
        <v>0</v>
      </c>
    </row>
    <row r="13" spans="1:3">
      <c r="A13" s="4" t="s">
        <v>519</v>
      </c>
      <c r="B13" s="5" t="n">
        <v>212932</v>
      </c>
      <c r="C13" s="5" t="n">
        <v>293832</v>
      </c>
    </row>
    <row r="14" spans="1:3">
      <c r="A14" s="4" t="s">
        <v>520</v>
      </c>
      <c r="B14" s="6" t="n">
        <v>316374</v>
      </c>
      <c r="C14" s="6" t="n">
        <v>316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56"/>
    <col customWidth="1" max="6" min="6" width="14"/>
  </cols>
  <sheetData>
    <row r="1" spans="1:6">
      <c r="A1" s="1" t="s">
        <v>521</v>
      </c>
      <c r="B1" s="2" t="s">
        <v>454</v>
      </c>
      <c r="C1" s="2" t="s">
        <v>455</v>
      </c>
      <c r="D1" s="2" t="s">
        <v>456</v>
      </c>
      <c r="E1" s="2" t="s">
        <v>2</v>
      </c>
      <c r="F1" s="2" t="s">
        <v>64</v>
      </c>
    </row>
    <row r="2" spans="1:6">
      <c r="A2" s="3" t="s">
        <v>522</v>
      </c>
    </row>
    <row r="3" spans="1:6">
      <c r="A3" s="4" t="s">
        <v>304</v>
      </c>
      <c r="E3" s="6" t="n">
        <v>143459048</v>
      </c>
      <c r="F3" s="6" t="n">
        <v>151140916</v>
      </c>
    </row>
    <row r="4" spans="1:6">
      <c r="A4" s="4" t="s">
        <v>523</v>
      </c>
      <c r="E4" s="5" t="n">
        <v>-1066056</v>
      </c>
      <c r="F4" s="5" t="n">
        <v>-1426740</v>
      </c>
    </row>
    <row r="5" spans="1:6">
      <c r="A5" s="4" t="s">
        <v>83</v>
      </c>
      <c r="E5" s="5" t="n">
        <v>142392992</v>
      </c>
      <c r="F5" s="5" t="n">
        <v>149714176</v>
      </c>
    </row>
    <row r="6" spans="1:6">
      <c r="A6" s="4" t="s">
        <v>458</v>
      </c>
    </row>
    <row r="7" spans="1:6">
      <c r="A7" s="3" t="s">
        <v>522</v>
      </c>
    </row>
    <row r="8" spans="1:6">
      <c r="A8" s="4" t="s">
        <v>304</v>
      </c>
      <c r="E8" s="6" t="n">
        <v>6071315</v>
      </c>
      <c r="F8" s="5" t="n">
        <v>6270896</v>
      </c>
    </row>
    <row r="9" spans="1:6">
      <c r="A9" s="4" t="s">
        <v>524</v>
      </c>
      <c r="E9" s="4" t="s">
        <v>525</v>
      </c>
    </row>
    <row r="10" spans="1:6">
      <c r="A10" s="4" t="s">
        <v>526</v>
      </c>
      <c r="E10" s="4" t="s">
        <v>527</v>
      </c>
    </row>
    <row r="11" spans="1:6">
      <c r="A11" s="4" t="s">
        <v>461</v>
      </c>
    </row>
    <row r="12" spans="1:6">
      <c r="A12" s="3" t="s">
        <v>522</v>
      </c>
    </row>
    <row r="13" spans="1:6">
      <c r="A13" s="4" t="s">
        <v>304</v>
      </c>
      <c r="E13" s="6" t="n">
        <v>4979383</v>
      </c>
      <c r="F13" s="6" t="n">
        <v>3350539</v>
      </c>
    </row>
    <row r="14" spans="1:6">
      <c r="A14" s="4" t="s">
        <v>528</v>
      </c>
      <c r="E14" s="4" t="s">
        <v>529</v>
      </c>
    </row>
    <row r="15" spans="1:6">
      <c r="A15" s="4" t="s">
        <v>526</v>
      </c>
      <c r="E15" s="4" t="s">
        <v>530</v>
      </c>
    </row>
    <row r="16" spans="1:6">
      <c r="A16" s="4" t="s">
        <v>531</v>
      </c>
      <c r="F16" s="4" t="s">
        <v>532</v>
      </c>
    </row>
    <row r="17" spans="1:6">
      <c r="A17" s="4" t="s">
        <v>533</v>
      </c>
      <c r="E17" s="4" t="s">
        <v>534</v>
      </c>
    </row>
    <row r="18" spans="1:6">
      <c r="A18" s="4" t="s">
        <v>535</v>
      </c>
    </row>
    <row r="19" spans="1:6">
      <c r="A19" s="3" t="s">
        <v>522</v>
      </c>
    </row>
    <row r="20" spans="1:6">
      <c r="A20" s="4" t="s">
        <v>536</v>
      </c>
      <c r="E20" s="4" t="s">
        <v>537</v>
      </c>
    </row>
    <row r="21" spans="1:6">
      <c r="A21" s="4" t="s">
        <v>538</v>
      </c>
    </row>
    <row r="22" spans="1:6">
      <c r="A22" s="3" t="s">
        <v>522</v>
      </c>
    </row>
    <row r="23" spans="1:6">
      <c r="A23" s="4" t="s">
        <v>536</v>
      </c>
      <c r="E23" s="4" t="s">
        <v>539</v>
      </c>
    </row>
    <row r="24" spans="1:6">
      <c r="A24" s="4" t="s">
        <v>477</v>
      </c>
    </row>
    <row r="25" spans="1:6">
      <c r="A25" s="3" t="s">
        <v>522</v>
      </c>
    </row>
    <row r="26" spans="1:6">
      <c r="A26" s="4" t="s">
        <v>304</v>
      </c>
      <c r="E26" s="6" t="n">
        <v>4216565</v>
      </c>
      <c r="F26" s="6" t="n">
        <v>4292809</v>
      </c>
    </row>
    <row r="27" spans="1:6">
      <c r="A27" s="4" t="s">
        <v>524</v>
      </c>
      <c r="E27" s="4" t="s">
        <v>540</v>
      </c>
    </row>
    <row r="28" spans="1:6">
      <c r="A28" s="4" t="s">
        <v>526</v>
      </c>
      <c r="E28" s="4" t="s">
        <v>541</v>
      </c>
    </row>
    <row r="29" spans="1:6">
      <c r="A29" s="4" t="s">
        <v>464</v>
      </c>
    </row>
    <row r="30" spans="1:6">
      <c r="A30" s="3" t="s">
        <v>522</v>
      </c>
    </row>
    <row r="31" spans="1:6">
      <c r="A31" s="4" t="s">
        <v>304</v>
      </c>
      <c r="E31" s="6" t="n">
        <v>0</v>
      </c>
      <c r="F31" s="5" t="n">
        <v>1567358</v>
      </c>
    </row>
    <row r="32" spans="1:6">
      <c r="A32" s="4" t="s">
        <v>524</v>
      </c>
      <c r="E32" s="4" t="s">
        <v>542</v>
      </c>
    </row>
    <row r="33" spans="1:6">
      <c r="A33" s="4" t="s">
        <v>526</v>
      </c>
      <c r="E33" s="4" t="s">
        <v>543</v>
      </c>
    </row>
    <row r="34" spans="1:6">
      <c r="A34" s="4" t="s">
        <v>392</v>
      </c>
    </row>
    <row r="35" spans="1:6">
      <c r="A35" s="3" t="s">
        <v>522</v>
      </c>
    </row>
    <row r="36" spans="1:6">
      <c r="A36" s="4" t="s">
        <v>304</v>
      </c>
      <c r="E36" s="6" t="n">
        <v>3274097</v>
      </c>
      <c r="F36" s="5" t="n">
        <v>3369960</v>
      </c>
    </row>
    <row r="37" spans="1:6">
      <c r="A37" s="4" t="s">
        <v>524</v>
      </c>
      <c r="E37" s="4" t="s">
        <v>544</v>
      </c>
    </row>
    <row r="38" spans="1:6">
      <c r="A38" s="4" t="s">
        <v>526</v>
      </c>
      <c r="E38" s="4" t="s">
        <v>545</v>
      </c>
    </row>
    <row r="39" spans="1:6">
      <c r="A39" s="4" t="s">
        <v>478</v>
      </c>
    </row>
    <row r="40" spans="1:6">
      <c r="A40" s="3" t="s">
        <v>522</v>
      </c>
    </row>
    <row r="41" spans="1:6">
      <c r="A41" s="4" t="s">
        <v>304</v>
      </c>
      <c r="E41" s="6" t="n">
        <v>2311738</v>
      </c>
      <c r="F41" s="5" t="n">
        <v>2348443</v>
      </c>
    </row>
    <row r="42" spans="1:6">
      <c r="A42" s="4" t="s">
        <v>524</v>
      </c>
      <c r="E42" s="4" t="s">
        <v>546</v>
      </c>
    </row>
    <row r="43" spans="1:6">
      <c r="A43" s="4" t="s">
        <v>526</v>
      </c>
      <c r="E43" s="4" t="s">
        <v>547</v>
      </c>
    </row>
    <row r="44" spans="1:6">
      <c r="A44" s="4" t="s">
        <v>482</v>
      </c>
    </row>
    <row r="45" spans="1:6">
      <c r="A45" s="3" t="s">
        <v>522</v>
      </c>
    </row>
    <row r="46" spans="1:6">
      <c r="A46" s="4" t="s">
        <v>304</v>
      </c>
      <c r="E46" s="6" t="n">
        <v>6424366</v>
      </c>
      <c r="F46" s="5" t="n">
        <v>6568320</v>
      </c>
    </row>
    <row r="47" spans="1:6">
      <c r="A47" s="4" t="s">
        <v>524</v>
      </c>
      <c r="E47" s="4" t="s">
        <v>548</v>
      </c>
    </row>
    <row r="48" spans="1:6">
      <c r="A48" s="4" t="s">
        <v>526</v>
      </c>
      <c r="E48" s="4" t="s">
        <v>549</v>
      </c>
    </row>
    <row r="49" spans="1:6">
      <c r="A49" s="4" t="s">
        <v>466</v>
      </c>
    </row>
    <row r="50" spans="1:6">
      <c r="A50" s="3" t="s">
        <v>522</v>
      </c>
    </row>
    <row r="51" spans="1:6">
      <c r="A51" s="4" t="s">
        <v>304</v>
      </c>
      <c r="E51" s="6" t="n">
        <v>10111693</v>
      </c>
      <c r="F51" s="5" t="n">
        <v>10314520</v>
      </c>
    </row>
    <row r="52" spans="1:6">
      <c r="A52" s="4" t="s">
        <v>524</v>
      </c>
      <c r="E52" s="4" t="s">
        <v>550</v>
      </c>
    </row>
    <row r="53" spans="1:6">
      <c r="A53" s="4" t="s">
        <v>526</v>
      </c>
      <c r="E53" s="4" t="s">
        <v>551</v>
      </c>
    </row>
    <row r="54" spans="1:6">
      <c r="A54" s="4" t="s">
        <v>471</v>
      </c>
    </row>
    <row r="55" spans="1:6">
      <c r="A55" s="3" t="s">
        <v>522</v>
      </c>
    </row>
    <row r="56" spans="1:6">
      <c r="A56" s="4" t="s">
        <v>304</v>
      </c>
      <c r="E56" s="6" t="n">
        <v>6240396</v>
      </c>
      <c r="F56" s="5" t="n">
        <v>6354153</v>
      </c>
    </row>
    <row r="57" spans="1:6">
      <c r="A57" s="4" t="s">
        <v>524</v>
      </c>
      <c r="E57" s="4" t="s">
        <v>552</v>
      </c>
    </row>
    <row r="58" spans="1:6">
      <c r="A58" s="4" t="s">
        <v>526</v>
      </c>
      <c r="E58" s="4" t="s">
        <v>553</v>
      </c>
    </row>
    <row r="59" spans="1:6">
      <c r="A59" s="4" t="s">
        <v>422</v>
      </c>
    </row>
    <row r="60" spans="1:6">
      <c r="A60" s="3" t="s">
        <v>522</v>
      </c>
    </row>
    <row r="61" spans="1:6">
      <c r="A61" s="4" t="s">
        <v>304</v>
      </c>
      <c r="E61" s="6" t="n">
        <v>0</v>
      </c>
      <c r="F61" s="5" t="n">
        <v>5992905</v>
      </c>
    </row>
    <row r="62" spans="1:6">
      <c r="A62" s="4" t="s">
        <v>524</v>
      </c>
      <c r="E62" s="4" t="s">
        <v>554</v>
      </c>
    </row>
    <row r="63" spans="1:6">
      <c r="A63" s="4" t="s">
        <v>526</v>
      </c>
      <c r="E63" s="4" t="s">
        <v>555</v>
      </c>
    </row>
    <row r="64" spans="1:6">
      <c r="A64" s="4" t="s">
        <v>395</v>
      </c>
      <c r="C64" s="6" t="n">
        <v>12300000</v>
      </c>
    </row>
    <row r="65" spans="1:6">
      <c r="A65" s="4" t="s">
        <v>473</v>
      </c>
    </row>
    <row r="66" spans="1:6">
      <c r="A66" s="3" t="s">
        <v>522</v>
      </c>
    </row>
    <row r="67" spans="1:6">
      <c r="A67" s="4" t="s">
        <v>304</v>
      </c>
      <c r="E67" s="6" t="n">
        <v>9561654</v>
      </c>
      <c r="F67" s="5" t="n">
        <v>9745811</v>
      </c>
    </row>
    <row r="68" spans="1:6">
      <c r="A68" s="4" t="s">
        <v>524</v>
      </c>
      <c r="E68" s="4" t="s">
        <v>556</v>
      </c>
    </row>
    <row r="69" spans="1:6">
      <c r="A69" s="4" t="s">
        <v>526</v>
      </c>
      <c r="E69" s="4" t="s">
        <v>557</v>
      </c>
    </row>
    <row r="70" spans="1:6">
      <c r="A70" s="4" t="s">
        <v>393</v>
      </c>
    </row>
    <row r="71" spans="1:6">
      <c r="A71" s="3" t="s">
        <v>522</v>
      </c>
    </row>
    <row r="72" spans="1:6">
      <c r="A72" s="4" t="s">
        <v>395</v>
      </c>
      <c r="B72" s="6" t="n">
        <v>15000000</v>
      </c>
    </row>
    <row r="73" spans="1:6">
      <c r="A73" s="4" t="s">
        <v>479</v>
      </c>
    </row>
    <row r="74" spans="1:6">
      <c r="A74" s="3" t="s">
        <v>522</v>
      </c>
    </row>
    <row r="75" spans="1:6">
      <c r="A75" s="4" t="s">
        <v>304</v>
      </c>
      <c r="E75" s="6" t="n">
        <v>1813305</v>
      </c>
      <c r="F75" s="5" t="n">
        <v>1864139</v>
      </c>
    </row>
    <row r="76" spans="1:6">
      <c r="A76" s="4" t="s">
        <v>524</v>
      </c>
      <c r="E76" s="4" t="s">
        <v>558</v>
      </c>
    </row>
    <row r="77" spans="1:6">
      <c r="A77" s="4" t="s">
        <v>526</v>
      </c>
      <c r="E77" s="4" t="s">
        <v>559</v>
      </c>
    </row>
    <row r="78" spans="1:6">
      <c r="A78" s="4" t="s">
        <v>474</v>
      </c>
    </row>
    <row r="79" spans="1:6">
      <c r="A79" s="3" t="s">
        <v>522</v>
      </c>
    </row>
    <row r="80" spans="1:6">
      <c r="A80" s="4" t="s">
        <v>304</v>
      </c>
      <c r="E80" s="6" t="n">
        <v>8085727</v>
      </c>
      <c r="F80" s="5" t="n">
        <v>8233567</v>
      </c>
    </row>
    <row r="81" spans="1:6">
      <c r="A81" s="4" t="s">
        <v>524</v>
      </c>
      <c r="E81" s="4" t="s">
        <v>560</v>
      </c>
    </row>
    <row r="82" spans="1:6">
      <c r="A82" s="4" t="s">
        <v>526</v>
      </c>
      <c r="E82" s="4" t="s">
        <v>559</v>
      </c>
    </row>
    <row r="83" spans="1:6">
      <c r="A83" s="4" t="s">
        <v>476</v>
      </c>
    </row>
    <row r="84" spans="1:6">
      <c r="A84" s="3" t="s">
        <v>522</v>
      </c>
    </row>
    <row r="85" spans="1:6">
      <c r="A85" s="4" t="s">
        <v>304</v>
      </c>
      <c r="E85" s="6" t="n">
        <v>8440000</v>
      </c>
      <c r="F85" s="5" t="n">
        <v>8440000</v>
      </c>
    </row>
    <row r="86" spans="1:6">
      <c r="A86" s="4" t="s">
        <v>524</v>
      </c>
      <c r="E86" s="4" t="s">
        <v>561</v>
      </c>
    </row>
    <row r="87" spans="1:6">
      <c r="A87" s="4" t="s">
        <v>526</v>
      </c>
      <c r="E87" s="4" t="s">
        <v>559</v>
      </c>
    </row>
    <row r="88" spans="1:6">
      <c r="A88" s="4" t="s">
        <v>463</v>
      </c>
    </row>
    <row r="89" spans="1:6">
      <c r="A89" s="3" t="s">
        <v>522</v>
      </c>
    </row>
    <row r="90" spans="1:6">
      <c r="A90" s="4" t="s">
        <v>304</v>
      </c>
      <c r="E90" s="6" t="n">
        <v>4839576</v>
      </c>
      <c r="F90" s="5" t="n">
        <v>4947808</v>
      </c>
    </row>
    <row r="91" spans="1:6">
      <c r="A91" s="4" t="s">
        <v>524</v>
      </c>
      <c r="E91" s="4" t="s">
        <v>562</v>
      </c>
    </row>
    <row r="92" spans="1:6">
      <c r="A92" s="4" t="s">
        <v>526</v>
      </c>
      <c r="E92" s="4" t="s">
        <v>563</v>
      </c>
    </row>
    <row r="93" spans="1:6">
      <c r="A93" s="4" t="s">
        <v>418</v>
      </c>
    </row>
    <row r="94" spans="1:6">
      <c r="A94" s="3" t="s">
        <v>522</v>
      </c>
    </row>
    <row r="95" spans="1:6">
      <c r="A95" s="4" t="s">
        <v>304</v>
      </c>
      <c r="E95" s="6" t="n">
        <v>6378110</v>
      </c>
      <c r="F95" s="5" t="n">
        <v>6476032</v>
      </c>
    </row>
    <row r="96" spans="1:6">
      <c r="A96" s="4" t="s">
        <v>524</v>
      </c>
      <c r="E96" s="4" t="s">
        <v>564</v>
      </c>
    </row>
    <row r="97" spans="1:6">
      <c r="A97" s="4" t="s">
        <v>526</v>
      </c>
      <c r="E97" s="4" t="s">
        <v>565</v>
      </c>
    </row>
    <row r="98" spans="1:6">
      <c r="A98" s="4" t="s">
        <v>395</v>
      </c>
      <c r="D98" s="6" t="n">
        <v>2900000</v>
      </c>
    </row>
    <row r="99" spans="1:6">
      <c r="A99" s="4" t="s">
        <v>480</v>
      </c>
    </row>
    <row r="100" spans="1:6">
      <c r="A100" s="3" t="s">
        <v>522</v>
      </c>
    </row>
    <row r="101" spans="1:6">
      <c r="A101" s="4" t="s">
        <v>304</v>
      </c>
      <c r="E101" s="6" t="n">
        <v>6487532</v>
      </c>
      <c r="F101" s="5" t="n">
        <v>6585922</v>
      </c>
    </row>
    <row r="102" spans="1:6">
      <c r="A102" s="4" t="s">
        <v>524</v>
      </c>
      <c r="E102" s="4" t="s">
        <v>566</v>
      </c>
    </row>
    <row r="103" spans="1:6">
      <c r="A103" s="4" t="s">
        <v>526</v>
      </c>
      <c r="E103" s="4" t="s">
        <v>567</v>
      </c>
    </row>
    <row r="104" spans="1:6">
      <c r="A104" s="4" t="s">
        <v>483</v>
      </c>
    </row>
    <row r="105" spans="1:6">
      <c r="A105" s="3" t="s">
        <v>522</v>
      </c>
    </row>
    <row r="106" spans="1:6">
      <c r="A106" s="4" t="s">
        <v>304</v>
      </c>
      <c r="E106" s="6" t="n">
        <v>17727500</v>
      </c>
      <c r="F106" s="5" t="n">
        <v>17727500</v>
      </c>
    </row>
    <row r="107" spans="1:6">
      <c r="A107" s="4" t="s">
        <v>524</v>
      </c>
      <c r="E107" s="4" t="s">
        <v>568</v>
      </c>
    </row>
    <row r="108" spans="1:6">
      <c r="A108" s="4" t="s">
        <v>526</v>
      </c>
      <c r="E108" s="4" t="s">
        <v>569</v>
      </c>
    </row>
    <row r="109" spans="1:6">
      <c r="A109" s="4" t="s">
        <v>469</v>
      </c>
    </row>
    <row r="110" spans="1:6">
      <c r="A110" s="3" t="s">
        <v>522</v>
      </c>
    </row>
    <row r="111" spans="1:6">
      <c r="A111" s="4" t="s">
        <v>304</v>
      </c>
      <c r="E111" s="6" t="n">
        <v>3851962</v>
      </c>
      <c r="F111" s="5" t="n">
        <v>3961304</v>
      </c>
    </row>
    <row r="112" spans="1:6">
      <c r="A112" s="4" t="s">
        <v>524</v>
      </c>
      <c r="E112" s="4" t="s">
        <v>570</v>
      </c>
    </row>
    <row r="113" spans="1:6">
      <c r="A113" s="4" t="s">
        <v>526</v>
      </c>
      <c r="E113" s="4" t="s">
        <v>571</v>
      </c>
    </row>
    <row r="114" spans="1:6">
      <c r="A114" s="4" t="s">
        <v>572</v>
      </c>
      <c r="E114" s="4" t="s">
        <v>573</v>
      </c>
    </row>
    <row r="115" spans="1:6">
      <c r="A115" s="4" t="s">
        <v>290</v>
      </c>
    </row>
    <row r="116" spans="1:6">
      <c r="A116" s="3" t="s">
        <v>522</v>
      </c>
    </row>
    <row r="117" spans="1:6">
      <c r="A117" s="4" t="s">
        <v>304</v>
      </c>
      <c r="E117" s="6" t="n">
        <v>110814919</v>
      </c>
      <c r="F117" s="5" t="n">
        <v>118411986</v>
      </c>
    </row>
    <row r="118" spans="1:6">
      <c r="A118" s="4" t="s">
        <v>293</v>
      </c>
    </row>
    <row r="119" spans="1:6">
      <c r="A119" s="3" t="s">
        <v>522</v>
      </c>
    </row>
    <row r="120" spans="1:6">
      <c r="A120" s="4" t="s">
        <v>304</v>
      </c>
      <c r="E120" s="6" t="n">
        <v>32644129</v>
      </c>
      <c r="F120" s="6" t="n">
        <v>32728930</v>
      </c>
    </row>
    <row r="121" spans="1:6">
      <c r="A121" s="4" t="s">
        <v>574</v>
      </c>
    </row>
    <row r="122" spans="1:6">
      <c r="A122" s="3" t="s">
        <v>522</v>
      </c>
    </row>
    <row r="123" spans="1:6">
      <c r="A123" s="4" t="s">
        <v>524</v>
      </c>
      <c r="E123" s="4" t="s">
        <v>575</v>
      </c>
    </row>
    <row r="124" spans="1:6">
      <c r="A124" s="4" t="s">
        <v>576</v>
      </c>
    </row>
    <row r="125" spans="1:6">
      <c r="A125" s="3" t="s">
        <v>522</v>
      </c>
    </row>
    <row r="126" spans="1:6">
      <c r="A126" s="4" t="s">
        <v>524</v>
      </c>
      <c r="E126" s="4" t="s">
        <v>5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87</v>
      </c>
    </row>
    <row r="2" spans="1:2">
      <c r="A2" s="3" t="s">
        <v>522</v>
      </c>
    </row>
    <row r="3" spans="1:2">
      <c r="A3" s="4" t="s">
        <v>330</v>
      </c>
      <c r="B3" s="6" t="n">
        <v>29166847</v>
      </c>
    </row>
    <row r="4" spans="1:2">
      <c r="A4" s="4" t="s">
        <v>489</v>
      </c>
      <c r="B4" s="5" t="n">
        <v>16892476</v>
      </c>
    </row>
    <row r="5" spans="1:2">
      <c r="A5" s="4" t="s">
        <v>490</v>
      </c>
      <c r="B5" s="5" t="n">
        <v>18472632</v>
      </c>
    </row>
    <row r="6" spans="1:2">
      <c r="A6" s="4" t="s">
        <v>491</v>
      </c>
      <c r="B6" s="5" t="n">
        <v>1783291</v>
      </c>
    </row>
    <row r="7" spans="1:2">
      <c r="A7" s="4" t="s">
        <v>492</v>
      </c>
      <c r="B7" s="5" t="n">
        <v>24813868</v>
      </c>
    </row>
    <row r="8" spans="1:2">
      <c r="A8" s="4" t="s">
        <v>493</v>
      </c>
      <c r="B8" s="5" t="n">
        <v>52329934</v>
      </c>
    </row>
    <row r="9" spans="1:2">
      <c r="A9" s="4" t="s">
        <v>144</v>
      </c>
      <c r="B9" s="5" t="n">
        <v>143459048</v>
      </c>
    </row>
    <row r="10" spans="1:2">
      <c r="A10" s="4" t="s">
        <v>485</v>
      </c>
    </row>
    <row r="11" spans="1:2">
      <c r="A11" s="3" t="s">
        <v>522</v>
      </c>
    </row>
    <row r="12" spans="1:2">
      <c r="A12" s="4" t="s">
        <v>330</v>
      </c>
      <c r="B12" s="5" t="n">
        <v>16871952</v>
      </c>
    </row>
    <row r="13" spans="1:2">
      <c r="A13" s="4" t="s">
        <v>489</v>
      </c>
      <c r="B13" s="5" t="n">
        <v>4960217</v>
      </c>
    </row>
    <row r="14" spans="1:2">
      <c r="A14" s="4" t="s">
        <v>490</v>
      </c>
      <c r="B14" s="5" t="n">
        <v>10055657</v>
      </c>
    </row>
    <row r="15" spans="1:2">
      <c r="A15" s="4" t="s">
        <v>491</v>
      </c>
      <c r="B15" s="5" t="n">
        <v>1783291</v>
      </c>
    </row>
    <row r="16" spans="1:2">
      <c r="A16" s="4" t="s">
        <v>492</v>
      </c>
      <c r="B16" s="5" t="n">
        <v>24813868</v>
      </c>
    </row>
    <row r="17" spans="1:2">
      <c r="A17" s="4" t="s">
        <v>493</v>
      </c>
      <c r="B17" s="5" t="n">
        <v>52329934</v>
      </c>
    </row>
    <row r="18" spans="1:2">
      <c r="A18" s="4" t="s">
        <v>144</v>
      </c>
      <c r="B18" s="5" t="n">
        <v>110814919</v>
      </c>
    </row>
    <row r="19" spans="1:2">
      <c r="A19" s="4" t="s">
        <v>293</v>
      </c>
    </row>
    <row r="20" spans="1:2">
      <c r="A20" s="3" t="s">
        <v>522</v>
      </c>
    </row>
    <row r="21" spans="1:2">
      <c r="A21" s="4" t="s">
        <v>330</v>
      </c>
      <c r="B21" s="5" t="n">
        <v>12294895</v>
      </c>
    </row>
    <row r="22" spans="1:2">
      <c r="A22" s="4" t="s">
        <v>489</v>
      </c>
      <c r="B22" s="5" t="n">
        <v>11932259</v>
      </c>
    </row>
    <row r="23" spans="1:2">
      <c r="A23" s="4" t="s">
        <v>490</v>
      </c>
      <c r="B23" s="5" t="n">
        <v>8416975</v>
      </c>
    </row>
    <row r="24" spans="1:2">
      <c r="A24" s="4" t="s">
        <v>491</v>
      </c>
      <c r="B24" s="5" t="n">
        <v>0</v>
      </c>
    </row>
    <row r="25" spans="1:2">
      <c r="A25" s="4" t="s">
        <v>492</v>
      </c>
      <c r="B25" s="5" t="n">
        <v>0</v>
      </c>
    </row>
    <row r="26" spans="1:2">
      <c r="A26" s="4" t="s">
        <v>493</v>
      </c>
      <c r="B26" s="5" t="n">
        <v>0</v>
      </c>
    </row>
    <row r="27" spans="1:2">
      <c r="A27" s="4" t="s">
        <v>144</v>
      </c>
      <c r="B27" s="6" t="n">
        <v>32644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5"/>
  </cols>
  <sheetData>
    <row r="1" spans="1:4">
      <c r="A1" s="1" t="s">
        <v>579</v>
      </c>
      <c r="B1" s="2" t="s">
        <v>1</v>
      </c>
    </row>
    <row r="2" spans="1:4">
      <c r="B2" s="2" t="s">
        <v>2</v>
      </c>
      <c r="C2" s="2" t="s">
        <v>64</v>
      </c>
      <c r="D2" s="2" t="s">
        <v>580</v>
      </c>
    </row>
    <row r="3" spans="1:4">
      <c r="A3" s="3" t="s">
        <v>522</v>
      </c>
    </row>
    <row r="4" spans="1:4">
      <c r="A4" s="4" t="s">
        <v>581</v>
      </c>
      <c r="B4" s="6" t="n">
        <v>143459048</v>
      </c>
    </row>
    <row r="5" spans="1:4">
      <c r="A5" s="4" t="s">
        <v>582</v>
      </c>
      <c r="B5" s="5" t="n">
        <v>387000</v>
      </c>
    </row>
    <row r="6" spans="1:4">
      <c r="A6" s="4" t="s">
        <v>171</v>
      </c>
      <c r="B6" s="5" t="n">
        <v>965239</v>
      </c>
      <c r="C6" s="6" t="n">
        <v>675087</v>
      </c>
    </row>
    <row r="7" spans="1:4">
      <c r="A7" s="4" t="s">
        <v>337</v>
      </c>
    </row>
    <row r="8" spans="1:4">
      <c r="A8" s="3" t="s">
        <v>522</v>
      </c>
    </row>
    <row r="9" spans="1:4">
      <c r="A9" s="4" t="s">
        <v>338</v>
      </c>
      <c r="D9" s="6" t="n">
        <v>14000000</v>
      </c>
    </row>
    <row r="10" spans="1:4">
      <c r="A10" s="4" t="s">
        <v>339</v>
      </c>
      <c r="D10" s="4" t="s">
        <v>340</v>
      </c>
    </row>
    <row r="11" spans="1:4">
      <c r="A11" s="4" t="s">
        <v>581</v>
      </c>
      <c r="B11" s="5" t="n">
        <v>12600000</v>
      </c>
    </row>
    <row r="12" spans="1:4">
      <c r="A12" s="4" t="s">
        <v>583</v>
      </c>
      <c r="B12" s="5" t="n">
        <v>1400000</v>
      </c>
    </row>
    <row r="13" spans="1:4">
      <c r="A13" s="4" t="s">
        <v>584</v>
      </c>
      <c r="B13" s="5" t="n">
        <v>1000000</v>
      </c>
    </row>
    <row r="14" spans="1:4">
      <c r="A14" s="4" t="s">
        <v>585</v>
      </c>
      <c r="B14" s="5" t="n">
        <v>1100000</v>
      </c>
    </row>
    <row r="15" spans="1:4">
      <c r="A15" s="4" t="s">
        <v>171</v>
      </c>
      <c r="B15" s="5" t="n">
        <v>373000</v>
      </c>
    </row>
    <row r="16" spans="1:4">
      <c r="A16" s="4" t="s">
        <v>586</v>
      </c>
      <c r="B16" s="6" t="n">
        <v>748000</v>
      </c>
    </row>
    <row r="17" spans="1:4">
      <c r="A17" s="4" t="s">
        <v>587</v>
      </c>
      <c r="B17" s="4" t="s">
        <v>5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7"/>
    <col customWidth="1" max="5" min="5" width="27"/>
    <col customWidth="1" max="6" min="6" width="20"/>
  </cols>
  <sheetData>
    <row r="1" spans="1:6">
      <c r="A1" s="1" t="s">
        <v>589</v>
      </c>
      <c r="B1" s="2" t="s">
        <v>590</v>
      </c>
      <c r="C1" s="2" t="s">
        <v>591</v>
      </c>
      <c r="D1" s="2" t="s">
        <v>592</v>
      </c>
      <c r="E1" s="2" t="s">
        <v>593</v>
      </c>
      <c r="F1" s="2" t="s">
        <v>594</v>
      </c>
    </row>
    <row r="2" spans="1:6">
      <c r="A2" s="3" t="s">
        <v>595</v>
      </c>
    </row>
    <row r="3" spans="1:6">
      <c r="A3" s="4" t="s">
        <v>596</v>
      </c>
      <c r="C3" s="5" t="n">
        <v>2</v>
      </c>
    </row>
    <row r="4" spans="1:6">
      <c r="A4" s="4" t="s">
        <v>597</v>
      </c>
      <c r="B4" s="4" t="s">
        <v>401</v>
      </c>
      <c r="C4" s="4" t="s">
        <v>401</v>
      </c>
    </row>
    <row r="5" spans="1:6">
      <c r="A5" s="4" t="s">
        <v>598</v>
      </c>
      <c r="B5" s="6" t="n">
        <v>307000</v>
      </c>
    </row>
    <row r="6" spans="1:6">
      <c r="A6" s="4" t="s">
        <v>599</v>
      </c>
      <c r="D6" s="6" t="n">
        <v>10649646</v>
      </c>
      <c r="E6" s="6" t="n">
        <v>13041016</v>
      </c>
    </row>
    <row r="7" spans="1:6">
      <c r="A7" s="4" t="s">
        <v>600</v>
      </c>
      <c r="D7" s="6" t="n">
        <v>1066000</v>
      </c>
      <c r="E7" s="6" t="n">
        <v>1427000</v>
      </c>
    </row>
    <row r="8" spans="1:6">
      <c r="A8" s="4" t="s">
        <v>100</v>
      </c>
    </row>
    <row r="9" spans="1:6">
      <c r="A9" s="3" t="s">
        <v>595</v>
      </c>
    </row>
    <row r="10" spans="1:6">
      <c r="A10" s="4" t="s">
        <v>601</v>
      </c>
      <c r="D10" s="5" t="n">
        <v>0</v>
      </c>
      <c r="E10" s="5" t="n">
        <v>16900</v>
      </c>
      <c r="F10" s="5" t="n">
        <v>35000</v>
      </c>
    </row>
    <row r="11" spans="1:6">
      <c r="A11" s="4" t="s">
        <v>602</v>
      </c>
      <c r="D11" s="5" t="n">
        <v>0</v>
      </c>
      <c r="E11" s="5" t="n">
        <v>16900</v>
      </c>
    </row>
    <row r="12" spans="1:6">
      <c r="A12" s="4" t="s">
        <v>586</v>
      </c>
      <c r="D12" s="6" t="n">
        <v>3100000</v>
      </c>
    </row>
    <row r="13" spans="1:6">
      <c r="A13" s="4" t="s">
        <v>599</v>
      </c>
      <c r="D13" s="5" t="n">
        <v>122000</v>
      </c>
      <c r="E13" s="6" t="n">
        <v>147000</v>
      </c>
    </row>
    <row r="14" spans="1:6">
      <c r="A14" s="4" t="s">
        <v>600</v>
      </c>
      <c r="D14" s="6" t="n">
        <v>0</v>
      </c>
      <c r="E14" s="6" t="n">
        <v>122000</v>
      </c>
    </row>
    <row r="15" spans="1:6">
      <c r="A15" s="4" t="s">
        <v>603</v>
      </c>
      <c r="D15" s="5" t="n">
        <v>16900</v>
      </c>
      <c r="E15" s="5" t="n">
        <v>13800</v>
      </c>
    </row>
    <row r="16" spans="1:6">
      <c r="A16" s="4" t="s">
        <v>604</v>
      </c>
      <c r="D16" s="6" t="n">
        <v>16900000</v>
      </c>
      <c r="E16" s="6" t="n">
        <v>13800000</v>
      </c>
    </row>
    <row r="17" spans="1:6">
      <c r="A17" s="4" t="s">
        <v>605</v>
      </c>
      <c r="D1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80"/>
    <col customWidth="1" max="3" min="3" width="30"/>
    <col customWidth="1" max="4" min="4" width="30"/>
  </cols>
  <sheetData>
    <row r="1" spans="1:4">
      <c r="A1" s="1" t="s">
        <v>606</v>
      </c>
      <c r="B1" s="2" t="s">
        <v>1</v>
      </c>
    </row>
    <row r="2" spans="1:4">
      <c r="B2" s="2" t="s">
        <v>607</v>
      </c>
      <c r="C2" s="2" t="s">
        <v>608</v>
      </c>
      <c r="D2" s="2" t="s">
        <v>609</v>
      </c>
    </row>
    <row r="3" spans="1:4">
      <c r="A3" s="4" t="s">
        <v>610</v>
      </c>
    </row>
    <row r="4" spans="1:4">
      <c r="A4" s="3" t="s">
        <v>611</v>
      </c>
    </row>
    <row r="5" spans="1:4">
      <c r="A5" s="4" t="s">
        <v>112</v>
      </c>
      <c r="D5" s="5" t="n">
        <v>20000000</v>
      </c>
    </row>
    <row r="6" spans="1:4">
      <c r="A6" s="4" t="s">
        <v>612</v>
      </c>
      <c r="D6" s="6" t="n">
        <v>10</v>
      </c>
    </row>
    <row r="7" spans="1:4">
      <c r="A7" s="4" t="s">
        <v>613</v>
      </c>
      <c r="B7" s="4" t="s">
        <v>614</v>
      </c>
    </row>
    <row r="8" spans="1:4">
      <c r="A8" s="4" t="s">
        <v>615</v>
      </c>
    </row>
    <row r="9" spans="1:4">
      <c r="A9" s="3" t="s">
        <v>616</v>
      </c>
    </row>
    <row r="10" spans="1:4">
      <c r="A10" s="4" t="s">
        <v>617</v>
      </c>
      <c r="B10" s="5" t="n">
        <v>1000000</v>
      </c>
    </row>
    <row r="11" spans="1:4">
      <c r="A11" s="4" t="s">
        <v>102</v>
      </c>
    </row>
    <row r="12" spans="1:4">
      <c r="A12" s="3" t="s">
        <v>611</v>
      </c>
    </row>
    <row r="13" spans="1:4">
      <c r="A13" s="4" t="s">
        <v>111</v>
      </c>
      <c r="B13" s="5" t="n">
        <v>100000000</v>
      </c>
      <c r="C13" s="5" t="n">
        <v>100000000</v>
      </c>
    </row>
    <row r="14" spans="1:4">
      <c r="A14" s="4" t="s">
        <v>618</v>
      </c>
      <c r="B14" s="7" t="n">
        <v>0.01</v>
      </c>
      <c r="C14" s="7" t="n">
        <v>0.01</v>
      </c>
    </row>
    <row r="15" spans="1:4">
      <c r="A15" s="4" t="s">
        <v>112</v>
      </c>
      <c r="B15" s="5" t="n">
        <v>17763683</v>
      </c>
      <c r="C15" s="5" t="n">
        <v>17721422</v>
      </c>
    </row>
    <row r="16" spans="1:4">
      <c r="A16" s="4" t="s">
        <v>619</v>
      </c>
      <c r="B16" s="5" t="n">
        <v>1</v>
      </c>
    </row>
    <row r="17" spans="1:4">
      <c r="A17" s="4" t="s">
        <v>620</v>
      </c>
      <c r="B17" s="4" t="s">
        <v>621</v>
      </c>
    </row>
    <row r="18" spans="1:4">
      <c r="A18" s="4" t="s">
        <v>622</v>
      </c>
    </row>
    <row r="19" spans="1:4">
      <c r="A19" s="3" t="s">
        <v>611</v>
      </c>
    </row>
    <row r="20" spans="1:4">
      <c r="A20" s="4" t="s">
        <v>111</v>
      </c>
      <c r="B20" s="5" t="n">
        <v>9000000</v>
      </c>
    </row>
    <row r="21" spans="1:4">
      <c r="A21" s="4" t="s">
        <v>112</v>
      </c>
      <c r="B21" s="5" t="n">
        <v>0</v>
      </c>
    </row>
    <row r="22" spans="1:4">
      <c r="A22" s="4" t="s">
        <v>623</v>
      </c>
    </row>
    <row r="23" spans="1:4">
      <c r="A23" s="3" t="s">
        <v>611</v>
      </c>
    </row>
    <row r="24" spans="1:4">
      <c r="A24" s="4" t="s">
        <v>111</v>
      </c>
      <c r="B24" s="5" t="n">
        <v>1000</v>
      </c>
    </row>
    <row r="25" spans="1:4">
      <c r="A25" s="4" t="s">
        <v>618</v>
      </c>
      <c r="B25" s="7" t="n">
        <v>0.01</v>
      </c>
    </row>
    <row r="26" spans="1:4">
      <c r="A26" s="4" t="s">
        <v>112</v>
      </c>
      <c r="B26"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625</v>
      </c>
      <c r="C1" s="2" t="s">
        <v>2</v>
      </c>
      <c r="D1" s="2" t="s">
        <v>64</v>
      </c>
    </row>
    <row r="2" spans="1:4">
      <c r="A2" s="3" t="s">
        <v>626</v>
      </c>
    </row>
    <row r="3" spans="1:4">
      <c r="A3" s="4" t="s">
        <v>627</v>
      </c>
      <c r="C3" s="6" t="n">
        <v>1100000</v>
      </c>
      <c r="D3" s="6" t="n">
        <v>1100000</v>
      </c>
    </row>
    <row r="4" spans="1:4">
      <c r="A4" s="4" t="s">
        <v>628</v>
      </c>
      <c r="C4" s="7" t="n">
        <v>0.06</v>
      </c>
      <c r="D4" s="7" t="n">
        <v>0.06</v>
      </c>
    </row>
    <row r="5" spans="1:4">
      <c r="A5" s="3" t="s">
        <v>629</v>
      </c>
    </row>
    <row r="6" spans="1:4">
      <c r="A6" s="4" t="s">
        <v>630</v>
      </c>
      <c r="B6" s="5" t="n">
        <v>3000000</v>
      </c>
    </row>
    <row r="7" spans="1:4">
      <c r="A7" s="4" t="s">
        <v>631</v>
      </c>
      <c r="B7" s="4" t="s">
        <v>632</v>
      </c>
    </row>
    <row r="8" spans="1:4">
      <c r="A8" s="4" t="s">
        <v>633</v>
      </c>
      <c r="B8" s="6" t="n">
        <v>10</v>
      </c>
    </row>
    <row r="9" spans="1:4">
      <c r="A9" s="4" t="s">
        <v>634</v>
      </c>
      <c r="B9" s="6" t="n">
        <v>0</v>
      </c>
    </row>
    <row r="10" spans="1:4">
      <c r="A10" s="4" t="s">
        <v>635</v>
      </c>
      <c r="C10" s="4" t="s">
        <v>636</v>
      </c>
    </row>
    <row r="11" spans="1:4">
      <c r="A11" s="4" t="s">
        <v>637</v>
      </c>
      <c r="C11" s="6" t="n">
        <v>0</v>
      </c>
    </row>
    <row r="12" spans="1:4">
      <c r="A12" s="4" t="s">
        <v>638</v>
      </c>
      <c r="C12" s="6" t="n">
        <v>17400000</v>
      </c>
    </row>
    <row r="13" spans="1:4">
      <c r="A13" s="4" t="s">
        <v>639</v>
      </c>
      <c r="C13" s="5" t="n">
        <v>18341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0</v>
      </c>
      <c r="B1" s="2" t="s">
        <v>641</v>
      </c>
      <c r="C1" s="2" t="s">
        <v>1</v>
      </c>
    </row>
    <row r="2" spans="1:4">
      <c r="B2" s="2" t="s">
        <v>642</v>
      </c>
      <c r="C2" s="2" t="s">
        <v>2</v>
      </c>
      <c r="D2" s="2" t="s">
        <v>64</v>
      </c>
    </row>
    <row r="3" spans="1:4">
      <c r="A3" s="3" t="s">
        <v>643</v>
      </c>
    </row>
    <row r="4" spans="1:4">
      <c r="A4" s="4" t="s">
        <v>644</v>
      </c>
      <c r="C4" s="6" t="n">
        <v>1700</v>
      </c>
      <c r="D4" s="6" t="n">
        <v>2100</v>
      </c>
    </row>
    <row r="5" spans="1:4">
      <c r="A5" s="4" t="s">
        <v>645</v>
      </c>
      <c r="C5" s="6" t="n">
        <v>686</v>
      </c>
      <c r="D5" s="6" t="n">
        <v>461</v>
      </c>
    </row>
    <row r="6" spans="1:4">
      <c r="A6" s="4" t="s">
        <v>646</v>
      </c>
    </row>
    <row r="7" spans="1:4">
      <c r="A7" s="3" t="s">
        <v>643</v>
      </c>
    </row>
    <row r="8" spans="1:4">
      <c r="A8" s="4" t="s">
        <v>647</v>
      </c>
      <c r="C8" s="4" t="s">
        <v>401</v>
      </c>
    </row>
    <row r="9" spans="1:4">
      <c r="A9" s="4" t="s">
        <v>648</v>
      </c>
    </row>
    <row r="10" spans="1:4">
      <c r="A10" s="3" t="s">
        <v>643</v>
      </c>
    </row>
    <row r="11" spans="1:4">
      <c r="A11" s="4" t="s">
        <v>647</v>
      </c>
      <c r="C11" s="4" t="s">
        <v>350</v>
      </c>
    </row>
    <row r="12" spans="1:4">
      <c r="A12" s="4" t="s">
        <v>649</v>
      </c>
    </row>
    <row r="13" spans="1:4">
      <c r="A13" s="3" t="s">
        <v>643</v>
      </c>
    </row>
    <row r="14" spans="1:4">
      <c r="A14" s="4" t="s">
        <v>650</v>
      </c>
      <c r="B14" s="6" t="n">
        <v>10</v>
      </c>
      <c r="C14" s="7" t="n">
        <v>4.01</v>
      </c>
    </row>
    <row r="15" spans="1:4">
      <c r="A15" s="4" t="s">
        <v>651</v>
      </c>
    </row>
    <row r="16" spans="1:4">
      <c r="A16" s="3" t="s">
        <v>643</v>
      </c>
    </row>
    <row r="17" spans="1:4">
      <c r="A17" s="4" t="s">
        <v>647</v>
      </c>
      <c r="C17" s="4" t="s">
        <v>652</v>
      </c>
    </row>
    <row r="18" spans="1:4">
      <c r="A18" s="4" t="s">
        <v>653</v>
      </c>
    </row>
    <row r="19" spans="1:4">
      <c r="A19" s="3" t="s">
        <v>643</v>
      </c>
    </row>
    <row r="20" spans="1:4">
      <c r="A20" s="4" t="s">
        <v>647</v>
      </c>
      <c r="C20" s="4" t="s">
        <v>35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54</v>
      </c>
      <c r="B1" s="2" t="s">
        <v>1</v>
      </c>
    </row>
    <row r="2" spans="1:2">
      <c r="B2" s="2" t="s">
        <v>655</v>
      </c>
    </row>
    <row r="3" spans="1:2">
      <c r="A3" s="3" t="s">
        <v>656</v>
      </c>
    </row>
    <row r="4" spans="1:2">
      <c r="A4" s="4" t="s">
        <v>657</v>
      </c>
      <c r="B4" s="5" t="n">
        <v>239312</v>
      </c>
    </row>
    <row r="5" spans="1:2">
      <c r="A5" s="4" t="s">
        <v>658</v>
      </c>
      <c r="B5" s="5" t="n">
        <v>153062</v>
      </c>
    </row>
    <row r="6" spans="1:2">
      <c r="A6" s="4" t="s">
        <v>659</v>
      </c>
      <c r="B6" s="5" t="n">
        <v>-14340</v>
      </c>
    </row>
    <row r="7" spans="1:2">
      <c r="A7" s="4" t="s">
        <v>660</v>
      </c>
      <c r="B7" s="5" t="n">
        <v>-126149</v>
      </c>
    </row>
    <row r="8" spans="1:2">
      <c r="A8" s="4" t="s">
        <v>661</v>
      </c>
      <c r="B8" s="5" t="n">
        <v>2518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2"/>
    <col customWidth="1" max="6" min="6" width="27"/>
    <col customWidth="1" max="7" min="7" width="27"/>
  </cols>
  <sheetData>
    <row r="1" spans="1:7">
      <c r="A1" s="1" t="s">
        <v>143</v>
      </c>
      <c r="B1" s="2" t="s">
        <v>144</v>
      </c>
      <c r="C1" s="2" t="s">
        <v>145</v>
      </c>
      <c r="D1" s="2" t="s">
        <v>146</v>
      </c>
      <c r="E1" s="2" t="s">
        <v>147</v>
      </c>
      <c r="F1" s="2" t="s">
        <v>148</v>
      </c>
      <c r="G1" s="2" t="s">
        <v>149</v>
      </c>
    </row>
    <row r="2" spans="1:7">
      <c r="A2" s="4" t="s">
        <v>150</v>
      </c>
      <c r="B2" s="6" t="n">
        <v>52042168</v>
      </c>
      <c r="C2" s="6" t="n">
        <v>176680</v>
      </c>
      <c r="D2" s="6" t="n">
        <v>151121902</v>
      </c>
      <c r="E2" s="6" t="n">
        <v>-113652763</v>
      </c>
      <c r="F2" s="6" t="n">
        <v>37645819</v>
      </c>
      <c r="G2" s="6" t="n">
        <v>14396349</v>
      </c>
    </row>
    <row r="3" spans="1:7">
      <c r="A3" s="4" t="s">
        <v>151</v>
      </c>
      <c r="C3" s="5" t="n">
        <v>17667857</v>
      </c>
    </row>
    <row r="4" spans="1:7">
      <c r="A4" s="3" t="s">
        <v>152</v>
      </c>
    </row>
    <row r="5" spans="1:7">
      <c r="A5" s="4" t="s">
        <v>153</v>
      </c>
      <c r="B5" s="5" t="n">
        <v>4452723</v>
      </c>
      <c r="E5" s="5" t="n">
        <v>3384294</v>
      </c>
      <c r="F5" s="5" t="n">
        <v>3384294</v>
      </c>
      <c r="G5" s="5" t="n">
        <v>1068429</v>
      </c>
    </row>
    <row r="6" spans="1:7">
      <c r="A6" s="4" t="s">
        <v>154</v>
      </c>
      <c r="B6" s="5" t="n">
        <v>-1075371</v>
      </c>
      <c r="E6" s="5" t="n">
        <v>-1075371</v>
      </c>
      <c r="F6" s="5" t="n">
        <v>-1075371</v>
      </c>
    </row>
    <row r="7" spans="1:7">
      <c r="A7" s="4" t="s">
        <v>155</v>
      </c>
      <c r="B7" s="5" t="n">
        <v>260872</v>
      </c>
      <c r="G7" s="5" t="n">
        <v>260872</v>
      </c>
    </row>
    <row r="8" spans="1:7">
      <c r="A8" s="4" t="s">
        <v>156</v>
      </c>
      <c r="B8" s="5" t="n">
        <v>460651</v>
      </c>
      <c r="C8" s="6" t="n">
        <v>536</v>
      </c>
      <c r="D8" s="5" t="n">
        <v>460115</v>
      </c>
      <c r="F8" s="5" t="n">
        <v>460651</v>
      </c>
    </row>
    <row r="9" spans="1:7">
      <c r="A9" s="4" t="s">
        <v>157</v>
      </c>
      <c r="C9" s="5" t="n">
        <v>53565</v>
      </c>
    </row>
    <row r="10" spans="1:7">
      <c r="A10" s="4" t="s">
        <v>158</v>
      </c>
      <c r="B10" s="5" t="n">
        <v>56141043</v>
      </c>
      <c r="C10" s="6" t="n">
        <v>177216</v>
      </c>
      <c r="D10" s="5" t="n">
        <v>151582017</v>
      </c>
      <c r="E10" s="5" t="n">
        <v>-111343840</v>
      </c>
      <c r="F10" s="5" t="n">
        <v>40415393</v>
      </c>
      <c r="G10" s="5" t="n">
        <v>15725650</v>
      </c>
    </row>
    <row r="11" spans="1:7">
      <c r="A11" s="4" t="s">
        <v>159</v>
      </c>
      <c r="C11" s="5" t="n">
        <v>17721422</v>
      </c>
    </row>
    <row r="12" spans="1:7">
      <c r="A12" s="3" t="s">
        <v>152</v>
      </c>
    </row>
    <row r="13" spans="1:7">
      <c r="A13" s="4" t="s">
        <v>153</v>
      </c>
      <c r="B13" s="5" t="n">
        <v>772934</v>
      </c>
      <c r="E13" s="5" t="n">
        <v>-610206</v>
      </c>
      <c r="F13" s="5" t="n">
        <v>-610206</v>
      </c>
      <c r="G13" s="5" t="n">
        <v>1383140</v>
      </c>
    </row>
    <row r="14" spans="1:7">
      <c r="A14" s="4" t="s">
        <v>154</v>
      </c>
      <c r="B14" s="5" t="n">
        <v>-1083098</v>
      </c>
      <c r="E14" s="5" t="n">
        <v>-1083098</v>
      </c>
      <c r="F14" s="5" t="n">
        <v>-1083098</v>
      </c>
    </row>
    <row r="15" spans="1:7">
      <c r="A15" s="4" t="s">
        <v>155</v>
      </c>
      <c r="B15" s="5" t="n">
        <v>331604</v>
      </c>
      <c r="G15" s="5" t="n">
        <v>331604</v>
      </c>
    </row>
    <row r="16" spans="1:7">
      <c r="A16" s="4" t="s">
        <v>160</v>
      </c>
      <c r="B16" s="5" t="n">
        <v>-227428</v>
      </c>
      <c r="C16" s="6" t="n">
        <v>-610</v>
      </c>
      <c r="D16" s="5" t="n">
        <v>-226818</v>
      </c>
      <c r="F16" s="5" t="n">
        <v>-227428</v>
      </c>
    </row>
    <row r="17" spans="1:7">
      <c r="A17" s="4" t="s">
        <v>161</v>
      </c>
      <c r="C17" s="5" t="n">
        <v>-60996</v>
      </c>
    </row>
    <row r="18" spans="1:7">
      <c r="A18" s="4" t="s">
        <v>156</v>
      </c>
      <c r="B18" s="5" t="n">
        <v>686133</v>
      </c>
      <c r="C18" s="6" t="n">
        <v>1032</v>
      </c>
      <c r="D18" s="5" t="n">
        <v>685101</v>
      </c>
      <c r="F18" s="5" t="n">
        <v>686133</v>
      </c>
    </row>
    <row r="19" spans="1:7">
      <c r="A19" s="4" t="s">
        <v>157</v>
      </c>
      <c r="C19" s="5" t="n">
        <v>103257</v>
      </c>
    </row>
    <row r="20" spans="1:7">
      <c r="A20" s="4" t="s">
        <v>162</v>
      </c>
      <c r="B20" s="6" t="n">
        <v>56621188</v>
      </c>
      <c r="C20" s="6" t="n">
        <v>177638</v>
      </c>
      <c r="D20" s="6" t="n">
        <v>152040300</v>
      </c>
      <c r="E20" s="6" t="n">
        <v>-113037144</v>
      </c>
      <c r="F20" s="6" t="n">
        <v>39180794</v>
      </c>
      <c r="G20" s="6" t="n">
        <v>17440394</v>
      </c>
    </row>
    <row r="21" spans="1:7">
      <c r="A21" s="4" t="s">
        <v>163</v>
      </c>
      <c r="C21" s="5" t="n">
        <v>17763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4</v>
      </c>
    </row>
    <row r="3" spans="1:3">
      <c r="A3" s="3" t="s">
        <v>663</v>
      </c>
    </row>
    <row r="4" spans="1:3">
      <c r="A4" s="4" t="s">
        <v>664</v>
      </c>
      <c r="B4" s="4" t="s">
        <v>665</v>
      </c>
    </row>
    <row r="5" spans="1:3">
      <c r="A5" s="4" t="s">
        <v>666</v>
      </c>
      <c r="B5" s="6" t="n">
        <v>9000</v>
      </c>
      <c r="C5" s="6" t="n">
        <v>3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667</v>
      </c>
      <c r="B1" s="2" t="s">
        <v>1</v>
      </c>
    </row>
    <row r="2" spans="1:3">
      <c r="B2" s="2" t="s">
        <v>668</v>
      </c>
      <c r="C2" s="2" t="s">
        <v>669</v>
      </c>
    </row>
    <row r="3" spans="1:3">
      <c r="A3" s="3" t="s">
        <v>670</v>
      </c>
    </row>
    <row r="4" spans="1:3">
      <c r="A4" s="4" t="s">
        <v>331</v>
      </c>
      <c r="B4" s="5" t="n">
        <v>3</v>
      </c>
    </row>
    <row r="5" spans="1:3">
      <c r="A5" s="4" t="s">
        <v>116</v>
      </c>
      <c r="B5" s="6" t="n">
        <v>27467410</v>
      </c>
      <c r="C5" s="6" t="n">
        <v>31141558</v>
      </c>
    </row>
    <row r="6" spans="1:3">
      <c r="A6" s="4" t="s">
        <v>671</v>
      </c>
      <c r="B6" s="5" t="n">
        <v>18230537</v>
      </c>
      <c r="C6" s="5" t="n">
        <v>21457294</v>
      </c>
    </row>
    <row r="7" spans="1:3">
      <c r="A7" s="4" t="s">
        <v>672</v>
      </c>
      <c r="B7" s="5" t="n">
        <v>-5268315</v>
      </c>
      <c r="C7" s="5" t="n">
        <v>-4532703</v>
      </c>
    </row>
    <row r="8" spans="1:3">
      <c r="A8" s="4" t="s">
        <v>122</v>
      </c>
      <c r="B8" s="5" t="n">
        <v>-7364688</v>
      </c>
      <c r="C8" s="5" t="n">
        <v>-9101605</v>
      </c>
    </row>
    <row r="9" spans="1:3">
      <c r="A9" s="4" t="s">
        <v>599</v>
      </c>
      <c r="B9" s="5" t="n">
        <v>-10649646</v>
      </c>
      <c r="C9" s="5" t="n">
        <v>-13041016</v>
      </c>
    </row>
    <row r="10" spans="1:3">
      <c r="A10" s="4" t="s">
        <v>673</v>
      </c>
      <c r="B10" s="5" t="n">
        <v>141306</v>
      </c>
      <c r="C10" s="5" t="n">
        <v>55909</v>
      </c>
    </row>
    <row r="11" spans="1:3">
      <c r="A11" s="4" t="s">
        <v>674</v>
      </c>
      <c r="B11" s="5" t="n">
        <v>6319272</v>
      </c>
      <c r="C11" s="5" t="n">
        <v>12200138</v>
      </c>
    </row>
    <row r="12" spans="1:3">
      <c r="A12" s="4" t="s">
        <v>130</v>
      </c>
      <c r="B12" s="5" t="n">
        <v>0</v>
      </c>
      <c r="C12" s="5" t="n">
        <v>-1507599</v>
      </c>
    </row>
    <row r="13" spans="1:3">
      <c r="A13" s="4" t="s">
        <v>131</v>
      </c>
      <c r="B13" s="5" t="n">
        <v>0</v>
      </c>
      <c r="C13" s="5" t="n">
        <v>-532951</v>
      </c>
    </row>
    <row r="14" spans="1:3">
      <c r="A14" s="4" t="s">
        <v>132</v>
      </c>
      <c r="B14" s="5" t="n">
        <v>-24269</v>
      </c>
      <c r="C14" s="5" t="n">
        <v>-26177</v>
      </c>
    </row>
    <row r="15" spans="1:3">
      <c r="A15" s="4" t="s">
        <v>133</v>
      </c>
      <c r="B15" s="5" t="n">
        <v>-611263</v>
      </c>
      <c r="C15" s="5" t="n">
        <v>-518567</v>
      </c>
    </row>
    <row r="16" spans="1:3">
      <c r="A16" s="4" t="s">
        <v>135</v>
      </c>
      <c r="B16" s="5" t="n">
        <v>772934</v>
      </c>
      <c r="C16" s="5" t="n">
        <v>4452723</v>
      </c>
    </row>
    <row r="17" spans="1:3">
      <c r="A17" s="4" t="s">
        <v>485</v>
      </c>
    </row>
    <row r="18" spans="1:3">
      <c r="A18" s="3" t="s">
        <v>670</v>
      </c>
    </row>
    <row r="19" spans="1:3">
      <c r="A19" s="4" t="s">
        <v>116</v>
      </c>
      <c r="B19" s="5" t="n">
        <v>21490215</v>
      </c>
      <c r="C19" s="5" t="n">
        <v>24037363</v>
      </c>
    </row>
    <row r="20" spans="1:3">
      <c r="A20" s="4" t="s">
        <v>675</v>
      </c>
      <c r="B20" s="5" t="n">
        <v>-9317720</v>
      </c>
      <c r="C20" s="5" t="n">
        <v>-9494885</v>
      </c>
    </row>
    <row r="21" spans="1:3">
      <c r="A21" s="4" t="s">
        <v>671</v>
      </c>
      <c r="B21" s="5" t="n">
        <v>12172495</v>
      </c>
      <c r="C21" s="5" t="n">
        <v>14542478</v>
      </c>
    </row>
    <row r="22" spans="1:3">
      <c r="A22" s="4" t="s">
        <v>293</v>
      </c>
    </row>
    <row r="23" spans="1:3">
      <c r="A23" s="3" t="s">
        <v>670</v>
      </c>
    </row>
    <row r="24" spans="1:3">
      <c r="A24" s="4" t="s">
        <v>116</v>
      </c>
      <c r="B24" s="5" t="n">
        <v>4194489</v>
      </c>
      <c r="C24" s="5" t="n">
        <v>4642159</v>
      </c>
    </row>
    <row r="25" spans="1:3">
      <c r="A25" s="4" t="s">
        <v>675</v>
      </c>
      <c r="B25" s="5" t="n">
        <v>-193367</v>
      </c>
      <c r="C25" s="5" t="n">
        <v>-174238</v>
      </c>
    </row>
    <row r="26" spans="1:3">
      <c r="A26" s="4" t="s">
        <v>671</v>
      </c>
      <c r="B26" s="5" t="n">
        <v>4001122</v>
      </c>
      <c r="C26" s="5" t="n">
        <v>4467921</v>
      </c>
    </row>
    <row r="27" spans="1:3">
      <c r="A27" s="4" t="s">
        <v>676</v>
      </c>
    </row>
    <row r="28" spans="1:3">
      <c r="A28" s="3" t="s">
        <v>670</v>
      </c>
    </row>
    <row r="29" spans="1:3">
      <c r="A29" s="4" t="s">
        <v>116</v>
      </c>
      <c r="B29" s="5" t="n">
        <v>2956407</v>
      </c>
      <c r="C29" s="5" t="n">
        <v>3664491</v>
      </c>
    </row>
    <row r="30" spans="1:3">
      <c r="A30" s="4" t="s">
        <v>675</v>
      </c>
      <c r="B30" s="5" t="n">
        <v>-899487</v>
      </c>
      <c r="C30" s="5" t="n">
        <v>-1217596</v>
      </c>
    </row>
    <row r="31" spans="1:3">
      <c r="A31" s="4" t="s">
        <v>671</v>
      </c>
      <c r="B31" s="6" t="n">
        <v>2056920</v>
      </c>
      <c r="C31" s="6" t="n">
        <v>24468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77</v>
      </c>
      <c r="B1" s="2" t="s">
        <v>2</v>
      </c>
      <c r="C1" s="2" t="s">
        <v>64</v>
      </c>
      <c r="D1" s="2" t="s">
        <v>678</v>
      </c>
    </row>
    <row r="2" spans="1:4">
      <c r="A2" s="3" t="s">
        <v>679</v>
      </c>
    </row>
    <row r="3" spans="1:4">
      <c r="A3" s="4" t="s">
        <v>680</v>
      </c>
      <c r="B3" s="6" t="n">
        <v>209158266</v>
      </c>
      <c r="C3" s="6" t="n">
        <v>220186759</v>
      </c>
    </row>
    <row r="4" spans="1:4">
      <c r="A4" s="4" t="s">
        <v>681</v>
      </c>
      <c r="B4" s="5" t="n">
        <v>10391275</v>
      </c>
      <c r="C4" s="5" t="n">
        <v>9776215</v>
      </c>
      <c r="D4" s="6" t="n">
        <v>8310575</v>
      </c>
    </row>
    <row r="5" spans="1:4">
      <c r="A5" s="4" t="s">
        <v>78</v>
      </c>
      <c r="B5" s="5" t="n">
        <v>5709586</v>
      </c>
      <c r="C5" s="5" t="n">
        <v>7646207</v>
      </c>
    </row>
    <row r="6" spans="1:4">
      <c r="A6" s="4" t="s">
        <v>79</v>
      </c>
      <c r="B6" s="5" t="n">
        <v>220784408</v>
      </c>
      <c r="C6" s="5" t="n">
        <v>233050040</v>
      </c>
    </row>
    <row r="7" spans="1:4">
      <c r="A7" s="4" t="s">
        <v>682</v>
      </c>
    </row>
    <row r="8" spans="1:4">
      <c r="A8" s="3" t="s">
        <v>679</v>
      </c>
    </row>
    <row r="9" spans="1:4">
      <c r="A9" s="4" t="s">
        <v>78</v>
      </c>
      <c r="B9" s="5" t="n">
        <v>1234867</v>
      </c>
      <c r="C9" s="5" t="n">
        <v>3087066</v>
      </c>
    </row>
    <row r="10" spans="1:4">
      <c r="A10" s="4" t="s">
        <v>683</v>
      </c>
    </row>
    <row r="11" spans="1:4">
      <c r="A11" s="3" t="s">
        <v>679</v>
      </c>
    </row>
    <row r="12" spans="1:4">
      <c r="A12" s="4" t="s">
        <v>680</v>
      </c>
      <c r="B12" s="5" t="n">
        <v>126421648</v>
      </c>
      <c r="C12" s="5" t="n">
        <v>138694773</v>
      </c>
    </row>
    <row r="13" spans="1:4">
      <c r="A13" s="4" t="s">
        <v>79</v>
      </c>
      <c r="B13" s="5" t="n">
        <v>131180612</v>
      </c>
      <c r="C13" s="5" t="n">
        <v>143620315</v>
      </c>
    </row>
    <row r="14" spans="1:4">
      <c r="A14" s="4" t="s">
        <v>684</v>
      </c>
    </row>
    <row r="15" spans="1:4">
      <c r="A15" s="3" t="s">
        <v>679</v>
      </c>
    </row>
    <row r="16" spans="1:4">
      <c r="A16" s="4" t="s">
        <v>680</v>
      </c>
      <c r="B16" s="5" t="n">
        <v>48466371</v>
      </c>
      <c r="C16" s="5" t="n">
        <v>48762869</v>
      </c>
    </row>
    <row r="17" spans="1:4">
      <c r="A17" s="4" t="s">
        <v>79</v>
      </c>
      <c r="B17" s="5" t="n">
        <v>51389400</v>
      </c>
      <c r="C17" s="5" t="n">
        <v>48864060</v>
      </c>
    </row>
    <row r="18" spans="1:4">
      <c r="A18" s="4" t="s">
        <v>685</v>
      </c>
    </row>
    <row r="19" spans="1:4">
      <c r="A19" s="3" t="s">
        <v>679</v>
      </c>
    </row>
    <row r="20" spans="1:4">
      <c r="A20" s="4" t="s">
        <v>680</v>
      </c>
      <c r="B20" s="5" t="n">
        <v>25318601</v>
      </c>
      <c r="C20" s="5" t="n">
        <v>23650423</v>
      </c>
    </row>
    <row r="21" spans="1:4">
      <c r="A21" s="4" t="s">
        <v>79</v>
      </c>
      <c r="B21" s="6" t="n">
        <v>26588254</v>
      </c>
      <c r="C21" s="6" t="n">
        <v>27702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4</v>
      </c>
    </row>
    <row r="3" spans="1:3">
      <c r="A3" s="3" t="s">
        <v>687</v>
      </c>
    </row>
    <row r="4" spans="1:3">
      <c r="A4" s="4" t="s">
        <v>688</v>
      </c>
      <c r="B4" s="6" t="n">
        <v>6393711</v>
      </c>
      <c r="C4" s="6" t="n">
        <v>3359283</v>
      </c>
    </row>
    <row r="5" spans="1:3">
      <c r="A5" s="4" t="s">
        <v>689</v>
      </c>
      <c r="B5" s="5" t="n">
        <v>13037562</v>
      </c>
      <c r="C5" s="5" t="n">
        <v>17326915</v>
      </c>
    </row>
    <row r="6" spans="1:3">
      <c r="A6" s="4" t="s">
        <v>690</v>
      </c>
      <c r="B6" s="5" t="n">
        <v>19431273</v>
      </c>
      <c r="C6" s="5" t="n">
        <v>20686198</v>
      </c>
    </row>
    <row r="7" spans="1:3">
      <c r="A7" s="4" t="s">
        <v>485</v>
      </c>
    </row>
    <row r="8" spans="1:3">
      <c r="A8" s="3" t="s">
        <v>687</v>
      </c>
    </row>
    <row r="9" spans="1:3">
      <c r="A9" s="4" t="s">
        <v>688</v>
      </c>
      <c r="B9" s="5" t="n">
        <v>6373464</v>
      </c>
      <c r="C9" s="5" t="n">
        <v>3340023</v>
      </c>
    </row>
    <row r="10" spans="1:3">
      <c r="A10" s="4" t="s">
        <v>293</v>
      </c>
    </row>
    <row r="11" spans="1:3">
      <c r="A11" s="3" t="s">
        <v>687</v>
      </c>
    </row>
    <row r="12" spans="1:3">
      <c r="A12" s="4" t="s">
        <v>689</v>
      </c>
      <c r="B12" s="5" t="n">
        <v>13037562</v>
      </c>
      <c r="C12" s="5" t="n">
        <v>17326915</v>
      </c>
    </row>
    <row r="13" spans="1:3">
      <c r="A13" s="4" t="s">
        <v>676</v>
      </c>
    </row>
    <row r="14" spans="1:3">
      <c r="A14" s="3" t="s">
        <v>687</v>
      </c>
    </row>
    <row r="15" spans="1:3">
      <c r="A15" s="4" t="s">
        <v>688</v>
      </c>
      <c r="B15" s="6" t="n">
        <v>20247</v>
      </c>
      <c r="C15" s="6" t="n">
        <v>192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91</v>
      </c>
      <c r="B1" s="2" t="s">
        <v>454</v>
      </c>
      <c r="C1" s="2" t="s">
        <v>456</v>
      </c>
      <c r="D1" s="2" t="s">
        <v>2</v>
      </c>
      <c r="E1" s="2" t="s">
        <v>64</v>
      </c>
      <c r="F1" s="2" t="s">
        <v>678</v>
      </c>
    </row>
    <row r="2" spans="1:6">
      <c r="A2" s="3" t="s">
        <v>438</v>
      </c>
    </row>
    <row r="3" spans="1:6">
      <c r="A3" s="4" t="s">
        <v>692</v>
      </c>
      <c r="D3" s="6" t="n">
        <v>143459000</v>
      </c>
    </row>
    <row r="4" spans="1:6">
      <c r="A4" s="4" t="s">
        <v>693</v>
      </c>
      <c r="D4" s="5" t="n">
        <v>36280000</v>
      </c>
    </row>
    <row r="5" spans="1:6">
      <c r="A5" s="4" t="s">
        <v>694</v>
      </c>
      <c r="D5" s="5" t="n">
        <v>195491000</v>
      </c>
    </row>
    <row r="6" spans="1:6">
      <c r="A6" s="4" t="s">
        <v>695</v>
      </c>
      <c r="D6" s="5" t="n">
        <v>231771000</v>
      </c>
    </row>
    <row r="7" spans="1:6">
      <c r="A7" s="4" t="s">
        <v>696</v>
      </c>
      <c r="D7" s="5" t="n">
        <v>31399000</v>
      </c>
    </row>
    <row r="8" spans="1:6">
      <c r="A8" s="4" t="s">
        <v>697</v>
      </c>
      <c r="D8" s="5" t="n">
        <v>35884000</v>
      </c>
    </row>
    <row r="9" spans="1:6">
      <c r="A9" s="4" t="s">
        <v>698</v>
      </c>
      <c r="D9" s="5" t="n">
        <v>178571000</v>
      </c>
    </row>
    <row r="10" spans="1:6">
      <c r="A10" s="4" t="s">
        <v>699</v>
      </c>
      <c r="D10" s="5" t="n">
        <v>245854000</v>
      </c>
    </row>
    <row r="11" spans="1:6">
      <c r="A11" s="4" t="s">
        <v>700</v>
      </c>
      <c r="D11" s="5" t="n">
        <v>44113962</v>
      </c>
      <c r="E11" s="6" t="n">
        <v>43567809</v>
      </c>
      <c r="F11" s="6" t="n">
        <v>40012255</v>
      </c>
    </row>
    <row r="12" spans="1:6">
      <c r="A12" s="4" t="s">
        <v>701</v>
      </c>
      <c r="D12" s="5" t="n">
        <v>1533000</v>
      </c>
    </row>
    <row r="13" spans="1:6">
      <c r="A13" s="4" t="s">
        <v>702</v>
      </c>
      <c r="D13" s="6" t="n">
        <v>200207000</v>
      </c>
    </row>
    <row r="14" spans="1:6">
      <c r="A14" s="4" t="s">
        <v>397</v>
      </c>
    </row>
    <row r="15" spans="1:6">
      <c r="A15" s="3" t="s">
        <v>438</v>
      </c>
    </row>
    <row r="16" spans="1:6">
      <c r="A16" s="4" t="s">
        <v>398</v>
      </c>
      <c r="D16" s="4" t="s">
        <v>399</v>
      </c>
    </row>
    <row r="17" spans="1:6">
      <c r="A17" s="4" t="s">
        <v>418</v>
      </c>
    </row>
    <row r="18" spans="1:6">
      <c r="A18" s="3" t="s">
        <v>438</v>
      </c>
    </row>
    <row r="19" spans="1:6">
      <c r="A19" s="4" t="s">
        <v>395</v>
      </c>
      <c r="C19" s="6" t="n">
        <v>2900000</v>
      </c>
    </row>
    <row r="20" spans="1:6">
      <c r="A20" s="4" t="s">
        <v>393</v>
      </c>
    </row>
    <row r="21" spans="1:6">
      <c r="A21" s="3" t="s">
        <v>438</v>
      </c>
    </row>
    <row r="22" spans="1:6">
      <c r="A22" s="4" t="s">
        <v>395</v>
      </c>
      <c r="B22" s="6" t="n">
        <v>15000000</v>
      </c>
    </row>
    <row r="23" spans="1:6">
      <c r="A23" s="4" t="s">
        <v>703</v>
      </c>
    </row>
    <row r="24" spans="1:6">
      <c r="A24" s="3" t="s">
        <v>438</v>
      </c>
    </row>
    <row r="25" spans="1:6">
      <c r="A25" s="4" t="s">
        <v>692</v>
      </c>
      <c r="D25" s="6" t="n">
        <v>4840000</v>
      </c>
    </row>
    <row r="26" spans="1:6">
      <c r="A26" s="4" t="s">
        <v>693</v>
      </c>
      <c r="D26" s="5" t="n">
        <v>1266000</v>
      </c>
    </row>
    <row r="27" spans="1:6">
      <c r="A27" s="4" t="s">
        <v>694</v>
      </c>
      <c r="D27" s="5" t="n">
        <v>8815000</v>
      </c>
    </row>
    <row r="28" spans="1:6">
      <c r="A28" s="4" t="s">
        <v>695</v>
      </c>
      <c r="D28" s="5" t="n">
        <v>10081000</v>
      </c>
    </row>
    <row r="29" spans="1:6">
      <c r="A29" s="4" t="s">
        <v>696</v>
      </c>
      <c r="D29" s="5" t="n">
        <v>1511000</v>
      </c>
    </row>
    <row r="30" spans="1:6">
      <c r="A30" s="4" t="s">
        <v>697</v>
      </c>
      <c r="D30" s="5" t="n">
        <v>1266000</v>
      </c>
    </row>
    <row r="31" spans="1:6">
      <c r="A31" s="4" t="s">
        <v>698</v>
      </c>
      <c r="D31" s="5" t="n">
        <v>7880000</v>
      </c>
    </row>
    <row r="32" spans="1:6">
      <c r="A32" s="4" t="s">
        <v>699</v>
      </c>
      <c r="D32" s="5" t="n">
        <v>10657000</v>
      </c>
    </row>
    <row r="33" spans="1:6">
      <c r="A33" s="4" t="s">
        <v>700</v>
      </c>
      <c r="D33" s="5" t="n">
        <v>2934000</v>
      </c>
    </row>
    <row r="34" spans="1:6">
      <c r="A34" s="4" t="s">
        <v>701</v>
      </c>
      <c r="D34" s="5" t="n">
        <v>0</v>
      </c>
    </row>
    <row r="35" spans="1:6">
      <c r="A35" s="4" t="s">
        <v>702</v>
      </c>
      <c r="D35" s="5" t="n">
        <v>7723000</v>
      </c>
    </row>
    <row r="36" spans="1:6">
      <c r="A36" s="4" t="s">
        <v>704</v>
      </c>
    </row>
    <row r="37" spans="1:6">
      <c r="A37" s="3" t="s">
        <v>438</v>
      </c>
    </row>
    <row r="38" spans="1:6">
      <c r="A38" s="4" t="s">
        <v>692</v>
      </c>
      <c r="D38" s="5" t="n">
        <v>6378000</v>
      </c>
    </row>
    <row r="39" spans="1:6">
      <c r="A39" s="4" t="s">
        <v>693</v>
      </c>
      <c r="D39" s="5" t="n">
        <v>1400000</v>
      </c>
    </row>
    <row r="40" spans="1:6">
      <c r="A40" s="4" t="s">
        <v>694</v>
      </c>
      <c r="D40" s="5" t="n">
        <v>8600000</v>
      </c>
    </row>
    <row r="41" spans="1:6">
      <c r="A41" s="4" t="s">
        <v>695</v>
      </c>
      <c r="D41" s="5" t="n">
        <v>10000000</v>
      </c>
    </row>
    <row r="42" spans="1:6">
      <c r="A42" s="4" t="s">
        <v>696</v>
      </c>
      <c r="D42" s="5" t="n">
        <v>2423000</v>
      </c>
    </row>
    <row r="43" spans="1:6">
      <c r="A43" s="4" t="s">
        <v>697</v>
      </c>
      <c r="D43" s="5" t="n">
        <v>1400000</v>
      </c>
    </row>
    <row r="44" spans="1:6">
      <c r="A44" s="4" t="s">
        <v>698</v>
      </c>
      <c r="D44" s="5" t="n">
        <v>8071000</v>
      </c>
    </row>
    <row r="45" spans="1:6">
      <c r="A45" s="4" t="s">
        <v>699</v>
      </c>
      <c r="D45" s="5" t="n">
        <v>11894000</v>
      </c>
    </row>
    <row r="46" spans="1:6">
      <c r="A46" s="4" t="s">
        <v>700</v>
      </c>
      <c r="D46" s="5" t="n">
        <v>3105000</v>
      </c>
    </row>
    <row r="47" spans="1:6">
      <c r="A47" s="4" t="s">
        <v>701</v>
      </c>
      <c r="D47" s="5" t="n">
        <v>0</v>
      </c>
    </row>
    <row r="48" spans="1:6">
      <c r="A48" s="4" t="s">
        <v>705</v>
      </c>
    </row>
    <row r="49" spans="1:6">
      <c r="A49" s="3" t="s">
        <v>438</v>
      </c>
    </row>
    <row r="50" spans="1:6">
      <c r="A50" s="4" t="s">
        <v>692</v>
      </c>
      <c r="D50" s="5" t="n">
        <v>10112000</v>
      </c>
    </row>
    <row r="51" spans="1:6">
      <c r="A51" s="4" t="s">
        <v>693</v>
      </c>
      <c r="D51" s="5" t="n">
        <v>832000</v>
      </c>
    </row>
    <row r="52" spans="1:6">
      <c r="A52" s="4" t="s">
        <v>694</v>
      </c>
      <c r="D52" s="5" t="n">
        <v>8743000</v>
      </c>
    </row>
    <row r="53" spans="1:6">
      <c r="A53" s="4" t="s">
        <v>695</v>
      </c>
      <c r="D53" s="5" t="n">
        <v>9575000</v>
      </c>
    </row>
    <row r="54" spans="1:6">
      <c r="A54" s="4" t="s">
        <v>696</v>
      </c>
      <c r="D54" s="5" t="n">
        <v>1270000</v>
      </c>
    </row>
    <row r="55" spans="1:6">
      <c r="A55" s="4" t="s">
        <v>697</v>
      </c>
      <c r="D55" s="5" t="n">
        <v>832000</v>
      </c>
    </row>
    <row r="56" spans="1:6">
      <c r="A56" s="4" t="s">
        <v>698</v>
      </c>
      <c r="D56" s="5" t="n">
        <v>9917000</v>
      </c>
    </row>
    <row r="57" spans="1:6">
      <c r="A57" s="4" t="s">
        <v>699</v>
      </c>
      <c r="D57" s="5" t="n">
        <v>12019000</v>
      </c>
    </row>
    <row r="58" spans="1:6">
      <c r="A58" s="4" t="s">
        <v>700</v>
      </c>
      <c r="D58" s="5" t="n">
        <v>3165000</v>
      </c>
    </row>
    <row r="59" spans="1:6">
      <c r="A59" s="4" t="s">
        <v>701</v>
      </c>
      <c r="D59" s="5" t="n">
        <v>0</v>
      </c>
    </row>
    <row r="60" spans="1:6">
      <c r="A60" s="4" t="s">
        <v>706</v>
      </c>
    </row>
    <row r="61" spans="1:6">
      <c r="A61" s="3" t="s">
        <v>438</v>
      </c>
    </row>
    <row r="62" spans="1:6">
      <c r="A62" s="4" t="s">
        <v>692</v>
      </c>
      <c r="D62" s="5" t="n">
        <v>3852000</v>
      </c>
    </row>
    <row r="63" spans="1:6">
      <c r="A63" s="4" t="s">
        <v>693</v>
      </c>
      <c r="D63" s="5" t="n">
        <v>413000</v>
      </c>
    </row>
    <row r="64" spans="1:6">
      <c r="A64" s="4" t="s">
        <v>694</v>
      </c>
      <c r="D64" s="5" t="n">
        <v>4926000</v>
      </c>
    </row>
    <row r="65" spans="1:6">
      <c r="A65" s="4" t="s">
        <v>695</v>
      </c>
      <c r="D65" s="5" t="n">
        <v>5339000</v>
      </c>
    </row>
    <row r="66" spans="1:6">
      <c r="A66" s="4" t="s">
        <v>696</v>
      </c>
      <c r="D66" s="5" t="n">
        <v>872000</v>
      </c>
    </row>
    <row r="67" spans="1:6">
      <c r="A67" s="4" t="s">
        <v>697</v>
      </c>
      <c r="D67" s="5" t="n">
        <v>413000</v>
      </c>
    </row>
    <row r="68" spans="1:6">
      <c r="A68" s="4" t="s">
        <v>698</v>
      </c>
      <c r="D68" s="5" t="n">
        <v>6099000</v>
      </c>
    </row>
    <row r="69" spans="1:6">
      <c r="A69" s="4" t="s">
        <v>699</v>
      </c>
      <c r="D69" s="5" t="n">
        <v>7384000</v>
      </c>
    </row>
    <row r="70" spans="1:6">
      <c r="A70" s="4" t="s">
        <v>700</v>
      </c>
      <c r="D70" s="5" t="n">
        <v>1470000</v>
      </c>
    </row>
    <row r="71" spans="1:6">
      <c r="A71" s="4" t="s">
        <v>701</v>
      </c>
      <c r="D71" s="5" t="n">
        <v>0</v>
      </c>
    </row>
    <row r="72" spans="1:6">
      <c r="A72" s="4" t="s">
        <v>707</v>
      </c>
    </row>
    <row r="73" spans="1:6">
      <c r="A73" s="3" t="s">
        <v>438</v>
      </c>
    </row>
    <row r="74" spans="1:6">
      <c r="A74" s="4" t="s">
        <v>692</v>
      </c>
      <c r="D74" s="5" t="n">
        <v>6240000</v>
      </c>
    </row>
    <row r="75" spans="1:6">
      <c r="A75" s="4" t="s">
        <v>693</v>
      </c>
      <c r="D75" s="5" t="n">
        <v>1717000</v>
      </c>
    </row>
    <row r="76" spans="1:6">
      <c r="A76" s="4" t="s">
        <v>694</v>
      </c>
      <c r="D76" s="5" t="n">
        <v>7708000</v>
      </c>
    </row>
    <row r="77" spans="1:6">
      <c r="A77" s="4" t="s">
        <v>695</v>
      </c>
      <c r="D77" s="5" t="n">
        <v>9425000</v>
      </c>
    </row>
    <row r="78" spans="1:6">
      <c r="A78" s="4" t="s">
        <v>696</v>
      </c>
      <c r="D78" s="5" t="n">
        <v>3750000</v>
      </c>
    </row>
    <row r="79" spans="1:6">
      <c r="A79" s="4" t="s">
        <v>697</v>
      </c>
      <c r="D79" s="5" t="n">
        <v>1717000</v>
      </c>
    </row>
    <row r="80" spans="1:6">
      <c r="A80" s="4" t="s">
        <v>698</v>
      </c>
      <c r="D80" s="5" t="n">
        <v>5853000</v>
      </c>
    </row>
    <row r="81" spans="1:6">
      <c r="A81" s="4" t="s">
        <v>699</v>
      </c>
      <c r="D81" s="5" t="n">
        <v>11320000</v>
      </c>
    </row>
    <row r="82" spans="1:6">
      <c r="A82" s="4" t="s">
        <v>700</v>
      </c>
      <c r="D82" s="5" t="n">
        <v>2895000</v>
      </c>
    </row>
    <row r="83" spans="1:6">
      <c r="A83" s="4" t="s">
        <v>701</v>
      </c>
      <c r="D83" s="5" t="n">
        <v>0</v>
      </c>
    </row>
    <row r="84" spans="1:6">
      <c r="A84" s="4" t="s">
        <v>708</v>
      </c>
    </row>
    <row r="85" spans="1:6">
      <c r="A85" s="3" t="s">
        <v>438</v>
      </c>
    </row>
    <row r="86" spans="1:6">
      <c r="A86" s="4" t="s">
        <v>692</v>
      </c>
      <c r="D86" s="5" t="n">
        <v>9562000</v>
      </c>
    </row>
    <row r="87" spans="1:6">
      <c r="A87" s="4" t="s">
        <v>693</v>
      </c>
      <c r="D87" s="5" t="n">
        <v>2025000</v>
      </c>
    </row>
    <row r="88" spans="1:6">
      <c r="A88" s="4" t="s">
        <v>694</v>
      </c>
      <c r="D88" s="5" t="n">
        <v>13475000</v>
      </c>
    </row>
    <row r="89" spans="1:6">
      <c r="A89" s="4" t="s">
        <v>695</v>
      </c>
      <c r="D89" s="5" t="n">
        <v>15500000</v>
      </c>
    </row>
    <row r="90" spans="1:6">
      <c r="A90" s="4" t="s">
        <v>696</v>
      </c>
      <c r="D90" s="5" t="n">
        <v>3545000</v>
      </c>
    </row>
    <row r="91" spans="1:6">
      <c r="A91" s="4" t="s">
        <v>697</v>
      </c>
      <c r="D91" s="5" t="n">
        <v>2025000</v>
      </c>
    </row>
    <row r="92" spans="1:6">
      <c r="A92" s="4" t="s">
        <v>698</v>
      </c>
      <c r="D92" s="5" t="n">
        <v>10556000</v>
      </c>
    </row>
    <row r="93" spans="1:6">
      <c r="A93" s="4" t="s">
        <v>699</v>
      </c>
      <c r="D93" s="5" t="n">
        <v>16126000</v>
      </c>
    </row>
    <row r="94" spans="1:6">
      <c r="A94" s="4" t="s">
        <v>700</v>
      </c>
      <c r="D94" s="5" t="n">
        <v>2994000</v>
      </c>
    </row>
    <row r="95" spans="1:6">
      <c r="A95" s="4" t="s">
        <v>701</v>
      </c>
      <c r="D95" s="5" t="n">
        <v>0</v>
      </c>
    </row>
    <row r="96" spans="1:6">
      <c r="A96" s="4" t="s">
        <v>709</v>
      </c>
    </row>
    <row r="97" spans="1:6">
      <c r="A97" s="3" t="s">
        <v>438</v>
      </c>
    </row>
    <row r="98" spans="1:6">
      <c r="A98" s="4" t="s">
        <v>692</v>
      </c>
      <c r="D98" s="5" t="n">
        <v>8086000</v>
      </c>
    </row>
    <row r="99" spans="1:6">
      <c r="A99" s="4" t="s">
        <v>693</v>
      </c>
      <c r="D99" s="5" t="n">
        <v>1420000</v>
      </c>
    </row>
    <row r="100" spans="1:6">
      <c r="A100" s="4" t="s">
        <v>694</v>
      </c>
      <c r="D100" s="5" t="n">
        <v>10430000</v>
      </c>
    </row>
    <row r="101" spans="1:6">
      <c r="A101" s="4" t="s">
        <v>695</v>
      </c>
      <c r="D101" s="5" t="n">
        <v>11850000</v>
      </c>
    </row>
    <row r="102" spans="1:6">
      <c r="A102" s="4" t="s">
        <v>696</v>
      </c>
      <c r="D102" s="5" t="n">
        <v>2076000</v>
      </c>
    </row>
    <row r="103" spans="1:6">
      <c r="A103" s="4" t="s">
        <v>697</v>
      </c>
      <c r="D103" s="5" t="n">
        <v>1420000</v>
      </c>
    </row>
    <row r="104" spans="1:6">
      <c r="A104" s="4" t="s">
        <v>698</v>
      </c>
      <c r="D104" s="5" t="n">
        <v>8857000</v>
      </c>
    </row>
    <row r="105" spans="1:6">
      <c r="A105" s="4" t="s">
        <v>699</v>
      </c>
      <c r="D105" s="5" t="n">
        <v>12353000</v>
      </c>
    </row>
    <row r="106" spans="1:6">
      <c r="A106" s="4" t="s">
        <v>700</v>
      </c>
      <c r="D106" s="5" t="n">
        <v>2605000</v>
      </c>
    </row>
    <row r="107" spans="1:6">
      <c r="A107" s="4" t="s">
        <v>701</v>
      </c>
      <c r="D107" s="5" t="n">
        <v>0</v>
      </c>
    </row>
    <row r="108" spans="1:6">
      <c r="A108" s="4" t="s">
        <v>710</v>
      </c>
    </row>
    <row r="109" spans="1:6">
      <c r="A109" s="3" t="s">
        <v>438</v>
      </c>
    </row>
    <row r="110" spans="1:6">
      <c r="A110" s="4" t="s">
        <v>692</v>
      </c>
      <c r="D110" s="5" t="n">
        <v>4216000</v>
      </c>
    </row>
    <row r="111" spans="1:6">
      <c r="A111" s="4" t="s">
        <v>693</v>
      </c>
      <c r="D111" s="5" t="n">
        <v>1693000</v>
      </c>
    </row>
    <row r="112" spans="1:6">
      <c r="A112" s="4" t="s">
        <v>694</v>
      </c>
      <c r="D112" s="5" t="n">
        <v>6207000</v>
      </c>
    </row>
    <row r="113" spans="1:6">
      <c r="A113" s="4" t="s">
        <v>695</v>
      </c>
      <c r="D113" s="5" t="n">
        <v>7900000</v>
      </c>
    </row>
    <row r="114" spans="1:6">
      <c r="A114" s="4" t="s">
        <v>696</v>
      </c>
      <c r="D114" s="5" t="n">
        <v>234000</v>
      </c>
    </row>
    <row r="115" spans="1:6">
      <c r="A115" s="4" t="s">
        <v>697</v>
      </c>
      <c r="D115" s="5" t="n">
        <v>1693000</v>
      </c>
    </row>
    <row r="116" spans="1:6">
      <c r="A116" s="4" t="s">
        <v>698</v>
      </c>
      <c r="D116" s="5" t="n">
        <v>6063000</v>
      </c>
    </row>
    <row r="117" spans="1:6">
      <c r="A117" s="4" t="s">
        <v>699</v>
      </c>
      <c r="D117" s="5" t="n">
        <v>7990000</v>
      </c>
    </row>
    <row r="118" spans="1:6">
      <c r="A118" s="4" t="s">
        <v>700</v>
      </c>
      <c r="D118" s="5" t="n">
        <v>778000</v>
      </c>
    </row>
    <row r="119" spans="1:6">
      <c r="A119" s="4" t="s">
        <v>701</v>
      </c>
      <c r="D119" s="5" t="n">
        <v>0</v>
      </c>
    </row>
    <row r="120" spans="1:6">
      <c r="A120" s="4" t="s">
        <v>711</v>
      </c>
    </row>
    <row r="121" spans="1:6">
      <c r="A121" s="3" t="s">
        <v>438</v>
      </c>
    </row>
    <row r="122" spans="1:6">
      <c r="A122" s="4" t="s">
        <v>692</v>
      </c>
      <c r="D122" s="5" t="n">
        <v>2312000</v>
      </c>
    </row>
    <row r="123" spans="1:6">
      <c r="A123" s="4" t="s">
        <v>693</v>
      </c>
      <c r="D123" s="5" t="n">
        <v>135000</v>
      </c>
    </row>
    <row r="124" spans="1:6">
      <c r="A124" s="4" t="s">
        <v>694</v>
      </c>
      <c r="D124" s="5" t="n">
        <v>3715000</v>
      </c>
    </row>
    <row r="125" spans="1:6">
      <c r="A125" s="4" t="s">
        <v>695</v>
      </c>
      <c r="D125" s="5" t="n">
        <v>3850000</v>
      </c>
    </row>
    <row r="126" spans="1:6">
      <c r="A126" s="4" t="s">
        <v>696</v>
      </c>
      <c r="D126" s="5" t="n">
        <v>317000</v>
      </c>
    </row>
    <row r="127" spans="1:6">
      <c r="A127" s="4" t="s">
        <v>697</v>
      </c>
      <c r="D127" s="5" t="n">
        <v>135000</v>
      </c>
    </row>
    <row r="128" spans="1:6">
      <c r="A128" s="4" t="s">
        <v>698</v>
      </c>
      <c r="D128" s="5" t="n">
        <v>3589000</v>
      </c>
    </row>
    <row r="129" spans="1:6">
      <c r="A129" s="4" t="s">
        <v>699</v>
      </c>
      <c r="D129" s="5" t="n">
        <v>4041000</v>
      </c>
    </row>
    <row r="130" spans="1:6">
      <c r="A130" s="4" t="s">
        <v>700</v>
      </c>
      <c r="D130" s="5" t="n">
        <v>636000</v>
      </c>
    </row>
    <row r="131" spans="1:6">
      <c r="A131" s="4" t="s">
        <v>701</v>
      </c>
      <c r="D131" s="5" t="n">
        <v>0</v>
      </c>
    </row>
    <row r="132" spans="1:6">
      <c r="A132" s="4" t="s">
        <v>712</v>
      </c>
    </row>
    <row r="133" spans="1:6">
      <c r="A133" s="3" t="s">
        <v>438</v>
      </c>
    </row>
    <row r="134" spans="1:6">
      <c r="A134" s="4" t="s">
        <v>692</v>
      </c>
      <c r="D134" s="5" t="n">
        <v>6424000</v>
      </c>
    </row>
    <row r="135" spans="1:6">
      <c r="A135" s="4" t="s">
        <v>693</v>
      </c>
      <c r="D135" s="5" t="n">
        <v>3608000</v>
      </c>
    </row>
    <row r="136" spans="1:6">
      <c r="A136" s="4" t="s">
        <v>694</v>
      </c>
      <c r="D136" s="5" t="n">
        <v>9442000</v>
      </c>
    </row>
    <row r="137" spans="1:6">
      <c r="A137" s="4" t="s">
        <v>695</v>
      </c>
      <c r="D137" s="5" t="n">
        <v>13050000</v>
      </c>
    </row>
    <row r="138" spans="1:6">
      <c r="A138" s="4" t="s">
        <v>696</v>
      </c>
      <c r="D138" s="5" t="n">
        <v>3384000</v>
      </c>
    </row>
    <row r="139" spans="1:6">
      <c r="A139" s="4" t="s">
        <v>697</v>
      </c>
      <c r="D139" s="5" t="n">
        <v>3608000</v>
      </c>
    </row>
    <row r="140" spans="1:6">
      <c r="A140" s="4" t="s">
        <v>698</v>
      </c>
      <c r="D140" s="5" t="n">
        <v>7767000</v>
      </c>
    </row>
    <row r="141" spans="1:6">
      <c r="A141" s="4" t="s">
        <v>699</v>
      </c>
      <c r="D141" s="5" t="n">
        <v>14759000</v>
      </c>
    </row>
    <row r="142" spans="1:6">
      <c r="A142" s="4" t="s">
        <v>700</v>
      </c>
      <c r="D142" s="5" t="n">
        <v>3339000</v>
      </c>
    </row>
    <row r="143" spans="1:6">
      <c r="A143" s="4" t="s">
        <v>701</v>
      </c>
      <c r="D143" s="5" t="n">
        <v>0</v>
      </c>
    </row>
    <row r="144" spans="1:6">
      <c r="A144" s="4" t="s">
        <v>713</v>
      </c>
    </row>
    <row r="145" spans="1:6">
      <c r="A145" s="3" t="s">
        <v>438</v>
      </c>
    </row>
    <row r="146" spans="1:6">
      <c r="A146" s="4" t="s">
        <v>692</v>
      </c>
      <c r="D146" s="5" t="n">
        <v>6488000</v>
      </c>
    </row>
    <row r="147" spans="1:6">
      <c r="A147" s="4" t="s">
        <v>693</v>
      </c>
      <c r="D147" s="5" t="n">
        <v>1206000</v>
      </c>
    </row>
    <row r="148" spans="1:6">
      <c r="A148" s="4" t="s">
        <v>694</v>
      </c>
      <c r="D148" s="5" t="n">
        <v>7944000</v>
      </c>
    </row>
    <row r="149" spans="1:6">
      <c r="A149" s="4" t="s">
        <v>695</v>
      </c>
      <c r="D149" s="5" t="n">
        <v>9150000</v>
      </c>
    </row>
    <row r="150" spans="1:6">
      <c r="A150" s="4" t="s">
        <v>696</v>
      </c>
      <c r="D150" s="5" t="n">
        <v>1357000</v>
      </c>
    </row>
    <row r="151" spans="1:6">
      <c r="A151" s="4" t="s">
        <v>697</v>
      </c>
      <c r="D151" s="5" t="n">
        <v>1206000</v>
      </c>
    </row>
    <row r="152" spans="1:6">
      <c r="A152" s="4" t="s">
        <v>698</v>
      </c>
      <c r="D152" s="5" t="n">
        <v>7416000</v>
      </c>
    </row>
    <row r="153" spans="1:6">
      <c r="A153" s="4" t="s">
        <v>699</v>
      </c>
      <c r="D153" s="5" t="n">
        <v>9979000</v>
      </c>
    </row>
    <row r="154" spans="1:6">
      <c r="A154" s="4" t="s">
        <v>700</v>
      </c>
      <c r="D154" s="5" t="n">
        <v>1460000</v>
      </c>
    </row>
    <row r="155" spans="1:6">
      <c r="A155" s="4" t="s">
        <v>701</v>
      </c>
      <c r="D155" s="5" t="n">
        <v>0</v>
      </c>
    </row>
    <row r="156" spans="1:6">
      <c r="A156" s="4" t="s">
        <v>714</v>
      </c>
    </row>
    <row r="157" spans="1:6">
      <c r="A157" s="3" t="s">
        <v>438</v>
      </c>
    </row>
    <row r="158" spans="1:6">
      <c r="A158" s="4" t="s">
        <v>692</v>
      </c>
      <c r="D158" s="5" t="n">
        <v>17728000</v>
      </c>
    </row>
    <row r="159" spans="1:6">
      <c r="A159" s="4" t="s">
        <v>693</v>
      </c>
      <c r="D159" s="5" t="n">
        <v>2214000</v>
      </c>
    </row>
    <row r="160" spans="1:6">
      <c r="A160" s="4" t="s">
        <v>694</v>
      </c>
      <c r="D160" s="5" t="n">
        <v>23747000</v>
      </c>
    </row>
    <row r="161" spans="1:6">
      <c r="A161" s="4" t="s">
        <v>695</v>
      </c>
      <c r="D161" s="5" t="n">
        <v>25961000</v>
      </c>
    </row>
    <row r="162" spans="1:6">
      <c r="A162" s="4" t="s">
        <v>696</v>
      </c>
      <c r="D162" s="5" t="n">
        <v>5711000</v>
      </c>
    </row>
    <row r="163" spans="1:6">
      <c r="A163" s="4" t="s">
        <v>697</v>
      </c>
      <c r="D163" s="5" t="n">
        <v>2214000</v>
      </c>
    </row>
    <row r="164" spans="1:6">
      <c r="A164" s="4" t="s">
        <v>698</v>
      </c>
      <c r="D164" s="5" t="n">
        <v>19515000</v>
      </c>
    </row>
    <row r="165" spans="1:6">
      <c r="A165" s="4" t="s">
        <v>699</v>
      </c>
      <c r="D165" s="5" t="n">
        <v>27440000</v>
      </c>
    </row>
    <row r="166" spans="1:6">
      <c r="A166" s="4" t="s">
        <v>700</v>
      </c>
      <c r="D166" s="5" t="n">
        <v>5587000</v>
      </c>
    </row>
    <row r="167" spans="1:6">
      <c r="A167" s="4" t="s">
        <v>701</v>
      </c>
      <c r="D167" s="5" t="n">
        <v>0</v>
      </c>
    </row>
    <row r="168" spans="1:6">
      <c r="A168" s="4" t="s">
        <v>448</v>
      </c>
    </row>
    <row r="169" spans="1:6">
      <c r="A169" s="3" t="s">
        <v>438</v>
      </c>
    </row>
    <row r="170" spans="1:6">
      <c r="A170" s="4" t="s">
        <v>692</v>
      </c>
      <c r="D170" s="5" t="n">
        <v>92309000</v>
      </c>
    </row>
    <row r="171" spans="1:6">
      <c r="A171" s="4" t="s">
        <v>693</v>
      </c>
      <c r="D171" s="5" t="n">
        <v>20964000</v>
      </c>
    </row>
    <row r="172" spans="1:6">
      <c r="A172" s="4" t="s">
        <v>694</v>
      </c>
      <c r="D172" s="5" t="n">
        <v>125843000</v>
      </c>
    </row>
    <row r="173" spans="1:6">
      <c r="A173" s="4" t="s">
        <v>695</v>
      </c>
      <c r="D173" s="5" t="n">
        <v>146807000</v>
      </c>
    </row>
    <row r="174" spans="1:6">
      <c r="A174" s="4" t="s">
        <v>696</v>
      </c>
      <c r="D174" s="5" t="n">
        <v>29743000</v>
      </c>
    </row>
    <row r="175" spans="1:6">
      <c r="A175" s="4" t="s">
        <v>697</v>
      </c>
      <c r="D175" s="5" t="n">
        <v>20964000</v>
      </c>
    </row>
    <row r="176" spans="1:6">
      <c r="A176" s="4" t="s">
        <v>698</v>
      </c>
      <c r="D176" s="5" t="n">
        <v>112457000</v>
      </c>
    </row>
    <row r="177" spans="1:6">
      <c r="A177" s="4" t="s">
        <v>699</v>
      </c>
      <c r="D177" s="5" t="n">
        <v>163164000</v>
      </c>
    </row>
    <row r="178" spans="1:6">
      <c r="A178" s="4" t="s">
        <v>700</v>
      </c>
      <c r="D178" s="5" t="n">
        <v>36742000</v>
      </c>
    </row>
    <row r="179" spans="1:6">
      <c r="A179" s="4" t="s">
        <v>701</v>
      </c>
      <c r="D179" s="5" t="n">
        <v>0</v>
      </c>
    </row>
    <row r="180" spans="1:6">
      <c r="A180" s="4" t="s">
        <v>702</v>
      </c>
      <c r="D180" s="5" t="n">
        <v>126422000</v>
      </c>
    </row>
    <row r="181" spans="1:6">
      <c r="A181" s="4" t="s">
        <v>715</v>
      </c>
    </row>
    <row r="182" spans="1:6">
      <c r="A182" s="3" t="s">
        <v>438</v>
      </c>
    </row>
    <row r="183" spans="1:6">
      <c r="A183" s="4" t="s">
        <v>692</v>
      </c>
      <c r="D183" s="5" t="n">
        <v>6071000</v>
      </c>
    </row>
    <row r="184" spans="1:6">
      <c r="A184" s="4" t="s">
        <v>693</v>
      </c>
      <c r="D184" s="5" t="n">
        <v>3035000</v>
      </c>
    </row>
    <row r="185" spans="1:6">
      <c r="A185" s="4" t="s">
        <v>694</v>
      </c>
      <c r="D185" s="5" t="n">
        <v>12091000</v>
      </c>
    </row>
    <row r="186" spans="1:6">
      <c r="A186" s="4" t="s">
        <v>695</v>
      </c>
      <c r="D186" s="5" t="n">
        <v>15126000</v>
      </c>
    </row>
    <row r="187" spans="1:6">
      <c r="A187" s="4" t="s">
        <v>696</v>
      </c>
      <c r="D187" s="5" t="n">
        <v>3293000</v>
      </c>
    </row>
    <row r="188" spans="1:6">
      <c r="A188" s="4" t="s">
        <v>697</v>
      </c>
      <c r="D188" s="5" t="n">
        <v>3035000</v>
      </c>
    </row>
    <row r="189" spans="1:6">
      <c r="A189" s="4" t="s">
        <v>698</v>
      </c>
      <c r="D189" s="5" t="n">
        <v>10874000</v>
      </c>
    </row>
    <row r="190" spans="1:6">
      <c r="A190" s="4" t="s">
        <v>699</v>
      </c>
      <c r="D190" s="5" t="n">
        <v>17202000</v>
      </c>
    </row>
    <row r="191" spans="1:6">
      <c r="A191" s="4" t="s">
        <v>700</v>
      </c>
      <c r="D191" s="5" t="n">
        <v>5774000</v>
      </c>
    </row>
    <row r="192" spans="1:6">
      <c r="A192" s="4" t="s">
        <v>701</v>
      </c>
      <c r="D192" s="5" t="n">
        <v>0</v>
      </c>
    </row>
    <row r="193" spans="1:6">
      <c r="A193" s="4" t="s">
        <v>702</v>
      </c>
      <c r="D193" s="5" t="n">
        <v>11428000</v>
      </c>
    </row>
    <row r="194" spans="1:6">
      <c r="A194" s="4" t="s">
        <v>716</v>
      </c>
    </row>
    <row r="195" spans="1:6">
      <c r="A195" s="3" t="s">
        <v>438</v>
      </c>
    </row>
    <row r="196" spans="1:6">
      <c r="A196" s="4" t="s">
        <v>702</v>
      </c>
      <c r="D196" s="5" t="n">
        <v>8789000</v>
      </c>
    </row>
    <row r="197" spans="1:6">
      <c r="A197" s="4" t="s">
        <v>717</v>
      </c>
    </row>
    <row r="198" spans="1:6">
      <c r="A198" s="3" t="s">
        <v>438</v>
      </c>
    </row>
    <row r="199" spans="1:6">
      <c r="A199" s="4" t="s">
        <v>702</v>
      </c>
      <c r="D199" s="5" t="n">
        <v>8854000</v>
      </c>
    </row>
    <row r="200" spans="1:6">
      <c r="A200" s="4" t="s">
        <v>718</v>
      </c>
    </row>
    <row r="201" spans="1:6">
      <c r="A201" s="3" t="s">
        <v>438</v>
      </c>
    </row>
    <row r="202" spans="1:6">
      <c r="A202" s="4" t="s">
        <v>702</v>
      </c>
      <c r="D202" s="5" t="n">
        <v>5914000</v>
      </c>
    </row>
    <row r="203" spans="1:6">
      <c r="A203" s="4" t="s">
        <v>719</v>
      </c>
    </row>
    <row r="204" spans="1:6">
      <c r="A204" s="3" t="s">
        <v>438</v>
      </c>
    </row>
    <row r="205" spans="1:6">
      <c r="A205" s="4" t="s">
        <v>702</v>
      </c>
      <c r="D205" s="5" t="n">
        <v>8425000</v>
      </c>
    </row>
    <row r="206" spans="1:6">
      <c r="A206" s="4" t="s">
        <v>720</v>
      </c>
    </row>
    <row r="207" spans="1:6">
      <c r="A207" s="3" t="s">
        <v>438</v>
      </c>
    </row>
    <row r="208" spans="1:6">
      <c r="A208" s="4" t="s">
        <v>702</v>
      </c>
      <c r="D208" s="5" t="n">
        <v>13132000</v>
      </c>
    </row>
    <row r="209" spans="1:6">
      <c r="A209" s="4" t="s">
        <v>721</v>
      </c>
    </row>
    <row r="210" spans="1:6">
      <c r="A210" s="3" t="s">
        <v>438</v>
      </c>
    </row>
    <row r="211" spans="1:6">
      <c r="A211" s="4" t="s">
        <v>702</v>
      </c>
      <c r="D211" s="5" t="n">
        <v>9748000</v>
      </c>
    </row>
    <row r="212" spans="1:6">
      <c r="A212" s="4" t="s">
        <v>722</v>
      </c>
    </row>
    <row r="213" spans="1:6">
      <c r="A213" s="3" t="s">
        <v>438</v>
      </c>
    </row>
    <row r="214" spans="1:6">
      <c r="A214" s="4" t="s">
        <v>702</v>
      </c>
      <c r="D214" s="5" t="n">
        <v>7212000</v>
      </c>
    </row>
    <row r="215" spans="1:6">
      <c r="A215" s="4" t="s">
        <v>723</v>
      </c>
    </row>
    <row r="216" spans="1:6">
      <c r="A216" s="3" t="s">
        <v>438</v>
      </c>
    </row>
    <row r="217" spans="1:6">
      <c r="A217" s="4" t="s">
        <v>702</v>
      </c>
      <c r="D217" s="5" t="n">
        <v>3405000</v>
      </c>
    </row>
    <row r="218" spans="1:6">
      <c r="A218" s="4" t="s">
        <v>724</v>
      </c>
    </row>
    <row r="219" spans="1:6">
      <c r="A219" s="3" t="s">
        <v>438</v>
      </c>
    </row>
    <row r="220" spans="1:6">
      <c r="A220" s="4" t="s">
        <v>702</v>
      </c>
      <c r="D220" s="5" t="n">
        <v>11420000</v>
      </c>
    </row>
    <row r="221" spans="1:6">
      <c r="A221" s="4" t="s">
        <v>725</v>
      </c>
    </row>
    <row r="222" spans="1:6">
      <c r="A222" s="3" t="s">
        <v>438</v>
      </c>
    </row>
    <row r="223" spans="1:6">
      <c r="A223" s="4" t="s">
        <v>702</v>
      </c>
      <c r="D223" s="5" t="n">
        <v>8519000</v>
      </c>
    </row>
    <row r="224" spans="1:6">
      <c r="A224" s="4" t="s">
        <v>726</v>
      </c>
    </row>
    <row r="225" spans="1:6">
      <c r="A225" s="3" t="s">
        <v>438</v>
      </c>
    </row>
    <row r="226" spans="1:6">
      <c r="A226" s="4" t="s">
        <v>702</v>
      </c>
      <c r="D226" s="5" t="n">
        <v>21853000</v>
      </c>
    </row>
    <row r="227" spans="1:6">
      <c r="A227" s="4" t="s">
        <v>450</v>
      </c>
    </row>
    <row r="228" spans="1:6">
      <c r="A228" s="3" t="s">
        <v>438</v>
      </c>
    </row>
    <row r="229" spans="1:6">
      <c r="A229" s="4" t="s">
        <v>692</v>
      </c>
      <c r="D229" s="5" t="n">
        <v>18506000</v>
      </c>
    </row>
    <row r="230" spans="1:6">
      <c r="A230" s="4" t="s">
        <v>693</v>
      </c>
      <c r="D230" s="5" t="n">
        <v>6206000</v>
      </c>
    </row>
    <row r="231" spans="1:6">
      <c r="A231" s="4" t="s">
        <v>694</v>
      </c>
      <c r="D231" s="5" t="n">
        <v>22950000</v>
      </c>
    </row>
    <row r="232" spans="1:6">
      <c r="A232" s="4" t="s">
        <v>695</v>
      </c>
      <c r="D232" s="5" t="n">
        <v>29156000</v>
      </c>
    </row>
    <row r="233" spans="1:6">
      <c r="A233" s="4" t="s">
        <v>696</v>
      </c>
      <c r="D233" s="5" t="n">
        <v>1656000</v>
      </c>
    </row>
    <row r="234" spans="1:6">
      <c r="A234" s="4" t="s">
        <v>697</v>
      </c>
      <c r="D234" s="5" t="n">
        <v>6239000</v>
      </c>
    </row>
    <row r="235" spans="1:6">
      <c r="A235" s="4" t="s">
        <v>698</v>
      </c>
      <c r="D235" s="5" t="n">
        <v>24408000</v>
      </c>
    </row>
    <row r="236" spans="1:6">
      <c r="A236" s="4" t="s">
        <v>699</v>
      </c>
      <c r="D236" s="5" t="n">
        <v>32303000</v>
      </c>
    </row>
    <row r="237" spans="1:6">
      <c r="A237" s="4" t="s">
        <v>700</v>
      </c>
      <c r="D237" s="5" t="n">
        <v>5452000</v>
      </c>
    </row>
    <row r="238" spans="1:6">
      <c r="A238" s="4" t="s">
        <v>701</v>
      </c>
      <c r="D238" s="5" t="n">
        <v>1533000</v>
      </c>
    </row>
    <row r="239" spans="1:6">
      <c r="A239" s="4" t="s">
        <v>702</v>
      </c>
      <c r="D239" s="5" t="n">
        <v>25318000</v>
      </c>
    </row>
    <row r="240" spans="1:6">
      <c r="A240" s="4" t="s">
        <v>727</v>
      </c>
    </row>
    <row r="241" spans="1:6">
      <c r="A241" s="3" t="s">
        <v>438</v>
      </c>
    </row>
    <row r="242" spans="1:6">
      <c r="A242" s="4" t="s">
        <v>692</v>
      </c>
      <c r="D242" s="5" t="n">
        <v>4979000</v>
      </c>
    </row>
    <row r="243" spans="1:6">
      <c r="A243" s="4" t="s">
        <v>693</v>
      </c>
      <c r="D243" s="5" t="n">
        <v>1698000</v>
      </c>
    </row>
    <row r="244" spans="1:6">
      <c r="A244" s="4" t="s">
        <v>694</v>
      </c>
      <c r="D244" s="5" t="n">
        <v>6232000</v>
      </c>
    </row>
    <row r="245" spans="1:6">
      <c r="A245" s="4" t="s">
        <v>695</v>
      </c>
      <c r="D245" s="5" t="n">
        <v>7930000</v>
      </c>
    </row>
    <row r="246" spans="1:6">
      <c r="A246" s="4" t="s">
        <v>696</v>
      </c>
      <c r="D246" s="5" t="n">
        <v>749000</v>
      </c>
    </row>
    <row r="247" spans="1:6">
      <c r="A247" s="4" t="s">
        <v>697</v>
      </c>
      <c r="D247" s="5" t="n">
        <v>1698000</v>
      </c>
    </row>
    <row r="248" spans="1:6">
      <c r="A248" s="4" t="s">
        <v>698</v>
      </c>
      <c r="D248" s="5" t="n">
        <v>8803000</v>
      </c>
    </row>
    <row r="249" spans="1:6">
      <c r="A249" s="4" t="s">
        <v>699</v>
      </c>
      <c r="D249" s="5" t="n">
        <v>11250000</v>
      </c>
    </row>
    <row r="250" spans="1:6">
      <c r="A250" s="4" t="s">
        <v>700</v>
      </c>
      <c r="D250" s="5" t="n">
        <v>2246000</v>
      </c>
    </row>
    <row r="251" spans="1:6">
      <c r="A251" s="4" t="s">
        <v>701</v>
      </c>
      <c r="D251" s="5" t="n">
        <v>700000</v>
      </c>
    </row>
    <row r="252" spans="1:6">
      <c r="A252" s="4" t="s">
        <v>702</v>
      </c>
      <c r="D252" s="5" t="n">
        <v>8304000</v>
      </c>
    </row>
    <row r="253" spans="1:6">
      <c r="A253" s="4" t="s">
        <v>728</v>
      </c>
    </row>
    <row r="254" spans="1:6">
      <c r="A254" s="3" t="s">
        <v>438</v>
      </c>
    </row>
    <row r="255" spans="1:6">
      <c r="A255" s="4" t="s">
        <v>692</v>
      </c>
      <c r="D255" s="5" t="n">
        <v>3274000</v>
      </c>
    </row>
    <row r="256" spans="1:6">
      <c r="A256" s="4" t="s">
        <v>693</v>
      </c>
      <c r="D256" s="5" t="n">
        <v>2350000</v>
      </c>
    </row>
    <row r="257" spans="1:6">
      <c r="A257" s="4" t="s">
        <v>694</v>
      </c>
      <c r="D257" s="5" t="n">
        <v>4814000</v>
      </c>
    </row>
    <row r="258" spans="1:6">
      <c r="A258" s="4" t="s">
        <v>695</v>
      </c>
      <c r="D258" s="5" t="n">
        <v>7164000</v>
      </c>
    </row>
    <row r="259" spans="1:6">
      <c r="A259" s="4" t="s">
        <v>696</v>
      </c>
      <c r="D259" s="5" t="n">
        <v>239000</v>
      </c>
    </row>
    <row r="260" spans="1:6">
      <c r="A260" s="4" t="s">
        <v>697</v>
      </c>
      <c r="D260" s="5" t="n">
        <v>2383000</v>
      </c>
    </row>
    <row r="261" spans="1:6">
      <c r="A261" s="4" t="s">
        <v>698</v>
      </c>
      <c r="D261" s="5" t="n">
        <v>4324000</v>
      </c>
    </row>
    <row r="262" spans="1:6">
      <c r="A262" s="4" t="s">
        <v>699</v>
      </c>
      <c r="D262" s="5" t="n">
        <v>6946000</v>
      </c>
    </row>
    <row r="263" spans="1:6">
      <c r="A263" s="4" t="s">
        <v>700</v>
      </c>
      <c r="D263" s="5" t="n">
        <v>1224000</v>
      </c>
    </row>
    <row r="264" spans="1:6">
      <c r="A264" s="4" t="s">
        <v>701</v>
      </c>
      <c r="D264" s="5" t="n">
        <v>833000</v>
      </c>
    </row>
    <row r="265" spans="1:6">
      <c r="A265" s="4" t="s">
        <v>702</v>
      </c>
      <c r="D265" s="5" t="n">
        <v>4889000</v>
      </c>
    </row>
    <row r="266" spans="1:6">
      <c r="A266" s="4" t="s">
        <v>729</v>
      </c>
    </row>
    <row r="267" spans="1:6">
      <c r="A267" s="3" t="s">
        <v>438</v>
      </c>
    </row>
    <row r="268" spans="1:6">
      <c r="A268" s="4" t="s">
        <v>692</v>
      </c>
      <c r="D268" s="5" t="n">
        <v>8440000</v>
      </c>
    </row>
    <row r="269" spans="1:6">
      <c r="A269" s="4" t="s">
        <v>693</v>
      </c>
      <c r="D269" s="5" t="n">
        <v>1750000</v>
      </c>
    </row>
    <row r="270" spans="1:6">
      <c r="A270" s="4" t="s">
        <v>694</v>
      </c>
      <c r="D270" s="5" t="n">
        <v>9462000</v>
      </c>
    </row>
    <row r="271" spans="1:6">
      <c r="A271" s="4" t="s">
        <v>695</v>
      </c>
      <c r="D271" s="5" t="n">
        <v>11212000</v>
      </c>
    </row>
    <row r="272" spans="1:6">
      <c r="A272" s="4" t="s">
        <v>696</v>
      </c>
      <c r="D272" s="5" t="n">
        <v>504000</v>
      </c>
    </row>
    <row r="273" spans="1:6">
      <c r="A273" s="4" t="s">
        <v>697</v>
      </c>
      <c r="D273" s="5" t="n">
        <v>1750000</v>
      </c>
    </row>
    <row r="274" spans="1:6">
      <c r="A274" s="4" t="s">
        <v>698</v>
      </c>
      <c r="D274" s="5" t="n">
        <v>8932000</v>
      </c>
    </row>
    <row r="275" spans="1:6">
      <c r="A275" s="4" t="s">
        <v>699</v>
      </c>
      <c r="D275" s="5" t="n">
        <v>11186000</v>
      </c>
    </row>
    <row r="276" spans="1:6">
      <c r="A276" s="4" t="s">
        <v>700</v>
      </c>
      <c r="D276" s="5" t="n">
        <v>1574000</v>
      </c>
    </row>
    <row r="277" spans="1:6">
      <c r="A277" s="4" t="s">
        <v>701</v>
      </c>
      <c r="D277" s="5" t="n">
        <v>0</v>
      </c>
    </row>
    <row r="278" spans="1:6">
      <c r="A278" s="4" t="s">
        <v>702</v>
      </c>
      <c r="D278" s="5" t="n">
        <v>9612000</v>
      </c>
    </row>
    <row r="279" spans="1:6">
      <c r="A279" s="4" t="s">
        <v>730</v>
      </c>
    </row>
    <row r="280" spans="1:6">
      <c r="A280" s="3" t="s">
        <v>438</v>
      </c>
    </row>
    <row r="281" spans="1:6">
      <c r="A281" s="4" t="s">
        <v>692</v>
      </c>
      <c r="D281" s="5" t="n">
        <v>1813000</v>
      </c>
    </row>
    <row r="282" spans="1:6">
      <c r="A282" s="4" t="s">
        <v>693</v>
      </c>
      <c r="D282" s="5" t="n">
        <v>408000</v>
      </c>
    </row>
    <row r="283" spans="1:6">
      <c r="A283" s="4" t="s">
        <v>694</v>
      </c>
      <c r="D283" s="5" t="n">
        <v>2442000</v>
      </c>
    </row>
    <row r="284" spans="1:6">
      <c r="A284" s="4" t="s">
        <v>695</v>
      </c>
      <c r="D284" s="5" t="n">
        <v>2850000</v>
      </c>
    </row>
    <row r="285" spans="1:6">
      <c r="A285" s="4" t="s">
        <v>696</v>
      </c>
      <c r="D285" s="5" t="n">
        <v>164000</v>
      </c>
    </row>
    <row r="286" spans="1:6">
      <c r="A286" s="4" t="s">
        <v>697</v>
      </c>
      <c r="D286" s="5" t="n">
        <v>408000</v>
      </c>
    </row>
    <row r="287" spans="1:6">
      <c r="A287" s="4" t="s">
        <v>698</v>
      </c>
      <c r="D287" s="5" t="n">
        <v>2349000</v>
      </c>
    </row>
    <row r="288" spans="1:6">
      <c r="A288" s="4" t="s">
        <v>699</v>
      </c>
      <c r="D288" s="5" t="n">
        <v>2921000</v>
      </c>
    </row>
    <row r="289" spans="1:6">
      <c r="A289" s="4" t="s">
        <v>700</v>
      </c>
      <c r="D289" s="5" t="n">
        <v>408000</v>
      </c>
    </row>
    <row r="290" spans="1:6">
      <c r="A290" s="4" t="s">
        <v>701</v>
      </c>
      <c r="D290" s="5" t="n">
        <v>0</v>
      </c>
    </row>
    <row r="291" spans="1:6">
      <c r="A291" s="4" t="s">
        <v>702</v>
      </c>
      <c r="D291" s="5" t="n">
        <v>2513000</v>
      </c>
    </row>
    <row r="292" spans="1:6">
      <c r="A292" s="4" t="s">
        <v>731</v>
      </c>
    </row>
    <row r="293" spans="1:6">
      <c r="A293" s="3" t="s">
        <v>438</v>
      </c>
    </row>
    <row r="294" spans="1:6">
      <c r="A294" s="4" t="s">
        <v>692</v>
      </c>
      <c r="D294" s="5" t="n">
        <v>32644000</v>
      </c>
    </row>
    <row r="295" spans="1:6">
      <c r="A295" s="4" t="s">
        <v>693</v>
      </c>
      <c r="D295" s="5" t="n">
        <v>9110000</v>
      </c>
    </row>
    <row r="296" spans="1:6">
      <c r="A296" s="4" t="s">
        <v>694</v>
      </c>
      <c r="D296" s="5" t="n">
        <v>46698000</v>
      </c>
    </row>
    <row r="297" spans="1:6">
      <c r="A297" s="4" t="s">
        <v>695</v>
      </c>
      <c r="D297" s="5" t="n">
        <v>55808000</v>
      </c>
    </row>
    <row r="298" spans="1:6">
      <c r="A298" s="4" t="s">
        <v>697</v>
      </c>
      <c r="D298" s="5" t="n">
        <v>8681000</v>
      </c>
    </row>
    <row r="299" spans="1:6">
      <c r="A299" s="4" t="s">
        <v>698</v>
      </c>
      <c r="D299" s="5" t="n">
        <v>41706000</v>
      </c>
    </row>
    <row r="300" spans="1:6">
      <c r="A300" s="4" t="s">
        <v>699</v>
      </c>
      <c r="D300" s="5" t="n">
        <v>50387000</v>
      </c>
    </row>
    <row r="301" spans="1:6">
      <c r="A301" s="4" t="s">
        <v>700</v>
      </c>
      <c r="D301" s="5" t="n">
        <v>1920000</v>
      </c>
    </row>
    <row r="302" spans="1:6">
      <c r="A302" s="4" t="s">
        <v>701</v>
      </c>
      <c r="D302" s="5" t="n">
        <v>0</v>
      </c>
    </row>
    <row r="303" spans="1:6">
      <c r="A303" s="4" t="s">
        <v>702</v>
      </c>
      <c r="D303" s="5" t="n">
        <v>48467000</v>
      </c>
    </row>
    <row r="304" spans="1:6">
      <c r="A304" s="4" t="s">
        <v>732</v>
      </c>
    </row>
    <row r="305" spans="1:6">
      <c r="A305" s="3" t="s">
        <v>438</v>
      </c>
    </row>
    <row r="306" spans="1:6">
      <c r="A306" s="4" t="s">
        <v>692</v>
      </c>
      <c r="D306" s="5" t="n">
        <v>2840000</v>
      </c>
    </row>
    <row r="307" spans="1:6">
      <c r="A307" s="4" t="s">
        <v>693</v>
      </c>
      <c r="D307" s="5" t="n">
        <v>1387000</v>
      </c>
    </row>
    <row r="308" spans="1:6">
      <c r="A308" s="4" t="s">
        <v>694</v>
      </c>
      <c r="D308" s="5" t="n">
        <v>7019000</v>
      </c>
    </row>
    <row r="309" spans="1:6">
      <c r="A309" s="4" t="s">
        <v>695</v>
      </c>
      <c r="D309" s="5" t="n">
        <v>8406000</v>
      </c>
    </row>
    <row r="310" spans="1:6">
      <c r="A310" s="4" t="s">
        <v>697</v>
      </c>
      <c r="D310" s="5" t="n">
        <v>984000</v>
      </c>
    </row>
    <row r="311" spans="1:6">
      <c r="A311" s="4" t="s">
        <v>698</v>
      </c>
      <c r="D311" s="5" t="n">
        <v>4331000</v>
      </c>
    </row>
    <row r="312" spans="1:6">
      <c r="A312" s="4" t="s">
        <v>699</v>
      </c>
      <c r="D312" s="5" t="n">
        <v>5315000</v>
      </c>
    </row>
    <row r="313" spans="1:6">
      <c r="A313" s="4" t="s">
        <v>700</v>
      </c>
      <c r="D313" s="5" t="n">
        <v>339000</v>
      </c>
    </row>
    <row r="314" spans="1:6">
      <c r="A314" s="4" t="s">
        <v>701</v>
      </c>
      <c r="D314" s="5" t="n">
        <v>0</v>
      </c>
    </row>
    <row r="315" spans="1:6">
      <c r="A315" s="4" t="s">
        <v>702</v>
      </c>
      <c r="D315" s="5" t="n">
        <v>4976000</v>
      </c>
    </row>
    <row r="316" spans="1:6">
      <c r="A316" s="4" t="s">
        <v>733</v>
      </c>
    </row>
    <row r="317" spans="1:6">
      <c r="A317" s="3" t="s">
        <v>438</v>
      </c>
    </row>
    <row r="318" spans="1:6">
      <c r="A318" s="4" t="s">
        <v>692</v>
      </c>
      <c r="D318" s="5" t="n">
        <v>4784000</v>
      </c>
    </row>
    <row r="319" spans="1:6">
      <c r="A319" s="4" t="s">
        <v>693</v>
      </c>
      <c r="D319" s="5" t="n">
        <v>1384000</v>
      </c>
    </row>
    <row r="320" spans="1:6">
      <c r="A320" s="4" t="s">
        <v>694</v>
      </c>
      <c r="D320" s="5" t="n">
        <v>7381000</v>
      </c>
    </row>
    <row r="321" spans="1:6">
      <c r="A321" s="4" t="s">
        <v>695</v>
      </c>
      <c r="D321" s="5" t="n">
        <v>8765000</v>
      </c>
    </row>
    <row r="322" spans="1:6">
      <c r="A322" s="4" t="s">
        <v>697</v>
      </c>
      <c r="D322" s="5" t="n">
        <v>1152000</v>
      </c>
    </row>
    <row r="323" spans="1:6">
      <c r="A323" s="4" t="s">
        <v>698</v>
      </c>
      <c r="D323" s="5" t="n">
        <v>6332000</v>
      </c>
    </row>
    <row r="324" spans="1:6">
      <c r="A324" s="4" t="s">
        <v>699</v>
      </c>
      <c r="D324" s="5" t="n">
        <v>7484000</v>
      </c>
    </row>
    <row r="325" spans="1:6">
      <c r="A325" s="4" t="s">
        <v>700</v>
      </c>
      <c r="D325" s="5" t="n">
        <v>378000</v>
      </c>
    </row>
    <row r="326" spans="1:6">
      <c r="A326" s="4" t="s">
        <v>701</v>
      </c>
      <c r="D326" s="5" t="n">
        <v>0</v>
      </c>
    </row>
    <row r="327" spans="1:6">
      <c r="A327" s="4" t="s">
        <v>702</v>
      </c>
      <c r="D327" s="5" t="n">
        <v>7106000</v>
      </c>
    </row>
    <row r="328" spans="1:6">
      <c r="A328" s="4" t="s">
        <v>734</v>
      </c>
    </row>
    <row r="329" spans="1:6">
      <c r="A329" s="3" t="s">
        <v>438</v>
      </c>
    </row>
    <row r="330" spans="1:6">
      <c r="A330" s="4" t="s">
        <v>692</v>
      </c>
      <c r="D330" s="5" t="n">
        <v>8650000</v>
      </c>
    </row>
    <row r="331" spans="1:6">
      <c r="A331" s="4" t="s">
        <v>693</v>
      </c>
      <c r="D331" s="5" t="n">
        <v>1911000</v>
      </c>
    </row>
    <row r="332" spans="1:6">
      <c r="A332" s="4" t="s">
        <v>694</v>
      </c>
      <c r="D332" s="5" t="n">
        <v>10220000</v>
      </c>
    </row>
    <row r="333" spans="1:6">
      <c r="A333" s="4" t="s">
        <v>695</v>
      </c>
      <c r="D333" s="5" t="n">
        <v>12131000</v>
      </c>
    </row>
    <row r="334" spans="1:6">
      <c r="A334" s="4" t="s">
        <v>697</v>
      </c>
      <c r="D334" s="5" t="n">
        <v>2359000</v>
      </c>
    </row>
    <row r="335" spans="1:6">
      <c r="A335" s="4" t="s">
        <v>698</v>
      </c>
      <c r="D335" s="5" t="n">
        <v>10803000</v>
      </c>
    </row>
    <row r="336" spans="1:6">
      <c r="A336" s="4" t="s">
        <v>699</v>
      </c>
      <c r="D336" s="5" t="n">
        <v>13162000</v>
      </c>
    </row>
    <row r="337" spans="1:6">
      <c r="A337" s="4" t="s">
        <v>700</v>
      </c>
      <c r="D337" s="5" t="n">
        <v>513000</v>
      </c>
    </row>
    <row r="338" spans="1:6">
      <c r="A338" s="4" t="s">
        <v>701</v>
      </c>
      <c r="D338" s="4" t="s">
        <v>92</v>
      </c>
    </row>
    <row r="339" spans="1:6">
      <c r="A339" s="4" t="s">
        <v>702</v>
      </c>
      <c r="D339" s="5" t="n">
        <v>12649000</v>
      </c>
    </row>
    <row r="340" spans="1:6">
      <c r="A340" s="4" t="s">
        <v>735</v>
      </c>
    </row>
    <row r="341" spans="1:6">
      <c r="A341" s="3" t="s">
        <v>438</v>
      </c>
    </row>
    <row r="342" spans="1:6">
      <c r="A342" s="4" t="s">
        <v>692</v>
      </c>
      <c r="D342" s="5" t="n">
        <v>5851000</v>
      </c>
    </row>
    <row r="343" spans="1:6">
      <c r="A343" s="4" t="s">
        <v>693</v>
      </c>
      <c r="D343" s="5" t="n">
        <v>1409000</v>
      </c>
    </row>
    <row r="344" spans="1:6">
      <c r="A344" s="4" t="s">
        <v>694</v>
      </c>
      <c r="D344" s="5" t="n">
        <v>6522000</v>
      </c>
    </row>
    <row r="345" spans="1:6">
      <c r="A345" s="4" t="s">
        <v>695</v>
      </c>
      <c r="D345" s="5" t="n">
        <v>7931000</v>
      </c>
    </row>
    <row r="346" spans="1:6">
      <c r="A346" s="4" t="s">
        <v>697</v>
      </c>
      <c r="D346" s="5" t="n">
        <v>1545000</v>
      </c>
    </row>
    <row r="347" spans="1:6">
      <c r="A347" s="4" t="s">
        <v>698</v>
      </c>
      <c r="D347" s="5" t="n">
        <v>7209000</v>
      </c>
    </row>
    <row r="348" spans="1:6">
      <c r="A348" s="4" t="s">
        <v>699</v>
      </c>
      <c r="D348" s="5" t="n">
        <v>8754000</v>
      </c>
    </row>
    <row r="349" spans="1:6">
      <c r="A349" s="4" t="s">
        <v>700</v>
      </c>
      <c r="D349" s="5" t="n">
        <v>271000</v>
      </c>
    </row>
    <row r="350" spans="1:6">
      <c r="A350" s="4" t="s">
        <v>701</v>
      </c>
      <c r="D350" s="4" t="s">
        <v>92</v>
      </c>
    </row>
    <row r="351" spans="1:6">
      <c r="A351" s="4" t="s">
        <v>702</v>
      </c>
      <c r="D351" s="5" t="n">
        <v>8483000</v>
      </c>
    </row>
    <row r="352" spans="1:6">
      <c r="A352" s="4" t="s">
        <v>736</v>
      </c>
    </row>
    <row r="353" spans="1:6">
      <c r="A353" s="3" t="s">
        <v>438</v>
      </c>
    </row>
    <row r="354" spans="1:6">
      <c r="A354" s="4" t="s">
        <v>692</v>
      </c>
      <c r="D354" s="5" t="n">
        <v>3687000</v>
      </c>
    </row>
    <row r="355" spans="1:6">
      <c r="A355" s="4" t="s">
        <v>693</v>
      </c>
      <c r="D355" s="5" t="n">
        <v>1021000</v>
      </c>
    </row>
    <row r="356" spans="1:6">
      <c r="A356" s="4" t="s">
        <v>694</v>
      </c>
      <c r="D356" s="5" t="n">
        <v>4309000</v>
      </c>
    </row>
    <row r="357" spans="1:6">
      <c r="A357" s="4" t="s">
        <v>695</v>
      </c>
      <c r="D357" s="5" t="n">
        <v>5330000</v>
      </c>
    </row>
    <row r="358" spans="1:6">
      <c r="A358" s="4" t="s">
        <v>697</v>
      </c>
      <c r="D358" s="5" t="n">
        <v>1021000</v>
      </c>
    </row>
    <row r="359" spans="1:6">
      <c r="A359" s="4" t="s">
        <v>698</v>
      </c>
      <c r="D359" s="5" t="n">
        <v>4309000</v>
      </c>
    </row>
    <row r="360" spans="1:6">
      <c r="A360" s="4" t="s">
        <v>699</v>
      </c>
      <c r="D360" s="5" t="n">
        <v>5330000</v>
      </c>
    </row>
    <row r="361" spans="1:6">
      <c r="A361" s="4" t="s">
        <v>700</v>
      </c>
      <c r="D361" s="5" t="n">
        <v>35000</v>
      </c>
    </row>
    <row r="362" spans="1:6">
      <c r="A362" s="4" t="s">
        <v>701</v>
      </c>
      <c r="D362" s="5" t="n">
        <v>0</v>
      </c>
    </row>
    <row r="363" spans="1:6">
      <c r="A363" s="4" t="s">
        <v>702</v>
      </c>
      <c r="D363" s="5" t="n">
        <v>5295000</v>
      </c>
    </row>
    <row r="364" spans="1:6">
      <c r="A364" s="4" t="s">
        <v>737</v>
      </c>
    </row>
    <row r="365" spans="1:6">
      <c r="A365" s="3" t="s">
        <v>438</v>
      </c>
    </row>
    <row r="366" spans="1:6">
      <c r="A366" s="4" t="s">
        <v>692</v>
      </c>
      <c r="D366" s="5" t="n">
        <v>6832000</v>
      </c>
    </row>
    <row r="367" spans="1:6">
      <c r="A367" s="4" t="s">
        <v>693</v>
      </c>
      <c r="D367" s="5" t="n">
        <v>1998000</v>
      </c>
    </row>
    <row r="368" spans="1:6">
      <c r="A368" s="4" t="s">
        <v>694</v>
      </c>
      <c r="D368" s="5" t="n">
        <v>11247000</v>
      </c>
    </row>
    <row r="369" spans="1:6">
      <c r="A369" s="4" t="s">
        <v>695</v>
      </c>
      <c r="D369" s="5" t="n">
        <v>13245000</v>
      </c>
    </row>
    <row r="370" spans="1:6">
      <c r="A370" s="4" t="s">
        <v>697</v>
      </c>
      <c r="D370" s="5" t="n">
        <v>1620000</v>
      </c>
    </row>
    <row r="371" spans="1:6">
      <c r="A371" s="4" t="s">
        <v>698</v>
      </c>
      <c r="D371" s="5" t="n">
        <v>8722000</v>
      </c>
    </row>
    <row r="372" spans="1:6">
      <c r="A372" s="4" t="s">
        <v>699</v>
      </c>
      <c r="D372" s="5" t="n">
        <v>10342000</v>
      </c>
    </row>
    <row r="373" spans="1:6">
      <c r="A373" s="4" t="s">
        <v>700</v>
      </c>
      <c r="D373" s="5" t="n">
        <v>384000</v>
      </c>
    </row>
    <row r="374" spans="1:6">
      <c r="A374" s="4" t="s">
        <v>701</v>
      </c>
      <c r="D374" s="5" t="n">
        <v>0</v>
      </c>
    </row>
    <row r="375" spans="1:6">
      <c r="A375" s="4" t="s">
        <v>702</v>
      </c>
      <c r="D375" s="6" t="n">
        <v>995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64</v>
      </c>
    </row>
    <row r="3" spans="1:3">
      <c r="A3" s="3" t="s">
        <v>739</v>
      </c>
    </row>
    <row r="4" spans="1:3">
      <c r="A4" s="4" t="s">
        <v>740</v>
      </c>
      <c r="B4" s="6" t="n">
        <v>254675874</v>
      </c>
      <c r="C4" s="6" t="n">
        <v>274546199</v>
      </c>
    </row>
    <row r="5" spans="1:3">
      <c r="A5" s="4" t="s">
        <v>741</v>
      </c>
      <c r="B5" s="5" t="n">
        <v>13037562</v>
      </c>
      <c r="C5" s="5" t="n">
        <v>17326915</v>
      </c>
    </row>
    <row r="6" spans="1:3">
      <c r="A6" s="4" t="s">
        <v>742</v>
      </c>
      <c r="B6" s="5" t="n">
        <v>6393711</v>
      </c>
      <c r="C6" s="5" t="n">
        <v>3359283</v>
      </c>
    </row>
    <row r="7" spans="1:3">
      <c r="A7" s="4" t="s">
        <v>131</v>
      </c>
      <c r="B7" s="5" t="n">
        <v>0</v>
      </c>
      <c r="C7" s="5" t="n">
        <v>-532951</v>
      </c>
    </row>
    <row r="8" spans="1:3">
      <c r="A8" s="4" t="s">
        <v>743</v>
      </c>
      <c r="B8" s="5" t="n">
        <v>-29786565</v>
      </c>
      <c r="C8" s="5" t="n">
        <v>-40023572</v>
      </c>
    </row>
    <row r="9" spans="1:3">
      <c r="A9" s="4" t="s">
        <v>744</v>
      </c>
      <c r="B9" s="5" t="n">
        <v>244320582</v>
      </c>
      <c r="C9" s="5" t="n">
        <v>254675874</v>
      </c>
    </row>
    <row r="10" spans="1:3">
      <c r="A10" s="3" t="s">
        <v>71</v>
      </c>
    </row>
    <row r="11" spans="1:3">
      <c r="A11" s="4" t="s">
        <v>740</v>
      </c>
      <c r="B11" s="5" t="n">
        <v>-43567809</v>
      </c>
      <c r="C11" s="5" t="n">
        <v>-40012255</v>
      </c>
    </row>
    <row r="12" spans="1:3">
      <c r="A12" s="4" t="s">
        <v>745</v>
      </c>
      <c r="B12" s="5" t="n">
        <v>-6693613</v>
      </c>
      <c r="C12" s="5" t="n">
        <v>-8452012</v>
      </c>
    </row>
    <row r="13" spans="1:3">
      <c r="A13" s="4" t="s">
        <v>743</v>
      </c>
      <c r="B13" s="5" t="n">
        <v>6147460</v>
      </c>
      <c r="C13" s="5" t="n">
        <v>4896458</v>
      </c>
    </row>
    <row r="14" spans="1:3">
      <c r="A14" s="4" t="s">
        <v>744</v>
      </c>
      <c r="B14" s="5" t="n">
        <v>-44113962</v>
      </c>
      <c r="C14" s="5" t="n">
        <v>-43567809</v>
      </c>
    </row>
    <row r="15" spans="1:3">
      <c r="A15" s="4" t="s">
        <v>74</v>
      </c>
      <c r="B15" s="6" t="n">
        <v>200206620</v>
      </c>
      <c r="C15" s="6" t="n">
        <v>211108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64</v>
      </c>
    </row>
    <row r="3" spans="1:3">
      <c r="A3" s="3" t="s">
        <v>165</v>
      </c>
    </row>
    <row r="4" spans="1:3">
      <c r="A4" s="4" t="s">
        <v>135</v>
      </c>
      <c r="B4" s="6" t="n">
        <v>772934</v>
      </c>
      <c r="C4" s="6" t="n">
        <v>4452723</v>
      </c>
    </row>
    <row r="5" spans="1:3">
      <c r="A5" s="3" t="s">
        <v>166</v>
      </c>
    </row>
    <row r="6" spans="1:3">
      <c r="A6" s="4" t="s">
        <v>122</v>
      </c>
      <c r="B6" s="5" t="n">
        <v>7364688</v>
      </c>
      <c r="C6" s="5" t="n">
        <v>9101605</v>
      </c>
    </row>
    <row r="7" spans="1:3">
      <c r="A7" s="4" t="s">
        <v>167</v>
      </c>
      <c r="B7" s="5" t="n">
        <v>686133</v>
      </c>
      <c r="C7" s="5" t="n">
        <v>460651</v>
      </c>
    </row>
    <row r="8" spans="1:3">
      <c r="A8" s="4" t="s">
        <v>168</v>
      </c>
      <c r="B8" s="5" t="n">
        <v>-32544</v>
      </c>
      <c r="C8" s="5" t="n">
        <v>110416</v>
      </c>
    </row>
    <row r="9" spans="1:3">
      <c r="A9" s="4" t="s">
        <v>169</v>
      </c>
      <c r="B9" s="5" t="n">
        <v>-6319272</v>
      </c>
      <c r="C9" s="5" t="n">
        <v>-12200138</v>
      </c>
    </row>
    <row r="10" spans="1:3">
      <c r="A10" s="4" t="s">
        <v>131</v>
      </c>
      <c r="B10" s="5" t="n">
        <v>0</v>
      </c>
      <c r="C10" s="5" t="n">
        <v>532951</v>
      </c>
    </row>
    <row r="11" spans="1:3">
      <c r="A11" s="4" t="s">
        <v>170</v>
      </c>
      <c r="B11" s="5" t="n">
        <v>386595</v>
      </c>
      <c r="C11" s="5" t="n">
        <v>0</v>
      </c>
    </row>
    <row r="12" spans="1:3">
      <c r="A12" s="4" t="s">
        <v>171</v>
      </c>
      <c r="B12" s="5" t="n">
        <v>965239</v>
      </c>
      <c r="C12" s="5" t="n">
        <v>675087</v>
      </c>
    </row>
    <row r="13" spans="1:3">
      <c r="A13" s="4" t="s">
        <v>172</v>
      </c>
      <c r="B13" s="5" t="n">
        <v>55466</v>
      </c>
      <c r="C13" s="5" t="n">
        <v>68878</v>
      </c>
    </row>
    <row r="14" spans="1:3">
      <c r="A14" s="4" t="s">
        <v>173</v>
      </c>
      <c r="B14" s="5" t="n">
        <v>-185995</v>
      </c>
      <c r="C14" s="5" t="n">
        <v>-894445</v>
      </c>
    </row>
    <row r="15" spans="1:3">
      <c r="A15" s="4" t="s">
        <v>174</v>
      </c>
      <c r="B15" s="5" t="n">
        <v>-63895</v>
      </c>
      <c r="C15" s="5" t="n">
        <v>45778</v>
      </c>
    </row>
    <row r="16" spans="1:3">
      <c r="A16" s="3" t="s">
        <v>175</v>
      </c>
    </row>
    <row r="17" spans="1:3">
      <c r="A17" s="4" t="s">
        <v>176</v>
      </c>
      <c r="B17" s="5" t="n">
        <v>1035806</v>
      </c>
      <c r="C17" s="5" t="n">
        <v>-818384</v>
      </c>
    </row>
    <row r="18" spans="1:3">
      <c r="A18" s="4" t="s">
        <v>85</v>
      </c>
      <c r="B18" s="5" t="n">
        <v>-767440</v>
      </c>
      <c r="C18" s="5" t="n">
        <v>-1183057</v>
      </c>
    </row>
    <row r="19" spans="1:3">
      <c r="A19" s="4" t="s">
        <v>86</v>
      </c>
      <c r="B19" s="5" t="n">
        <v>-106779</v>
      </c>
      <c r="C19" s="5" t="n">
        <v>80387</v>
      </c>
    </row>
    <row r="20" spans="1:3">
      <c r="A20" s="4" t="s">
        <v>177</v>
      </c>
      <c r="B20" s="5" t="n">
        <v>3790936</v>
      </c>
      <c r="C20" s="5" t="n">
        <v>432452</v>
      </c>
    </row>
    <row r="21" spans="1:3">
      <c r="A21" s="3" t="s">
        <v>178</v>
      </c>
    </row>
    <row r="22" spans="1:3">
      <c r="A22" s="4" t="s">
        <v>179</v>
      </c>
      <c r="B22" s="5" t="n">
        <v>-13037562</v>
      </c>
      <c r="C22" s="5" t="n">
        <v>-17326915</v>
      </c>
    </row>
    <row r="23" spans="1:3">
      <c r="A23" s="4" t="s">
        <v>180</v>
      </c>
      <c r="B23" s="5" t="n">
        <v>-6393711</v>
      </c>
      <c r="C23" s="5" t="n">
        <v>-3359283</v>
      </c>
    </row>
    <row r="24" spans="1:3">
      <c r="A24" s="4" t="s">
        <v>181</v>
      </c>
      <c r="B24" s="5" t="n">
        <v>-661401</v>
      </c>
      <c r="C24" s="5" t="n">
        <v>-714596</v>
      </c>
    </row>
    <row r="25" spans="1:3">
      <c r="A25" s="4" t="s">
        <v>182</v>
      </c>
      <c r="B25" s="5" t="n">
        <v>32073721</v>
      </c>
      <c r="C25" s="5" t="n">
        <v>46991372</v>
      </c>
    </row>
    <row r="26" spans="1:3">
      <c r="A26" s="4" t="s">
        <v>183</v>
      </c>
      <c r="B26" s="5" t="n">
        <v>11981047</v>
      </c>
      <c r="C26" s="5" t="n">
        <v>25590578</v>
      </c>
    </row>
    <row r="27" spans="1:3">
      <c r="A27" s="3" t="s">
        <v>184</v>
      </c>
    </row>
    <row r="28" spans="1:3">
      <c r="A28" s="4" t="s">
        <v>185</v>
      </c>
      <c r="B28" s="5" t="n">
        <v>15494715</v>
      </c>
      <c r="C28" s="5" t="n">
        <v>20510012</v>
      </c>
    </row>
    <row r="29" spans="1:3">
      <c r="A29" s="4" t="s">
        <v>186</v>
      </c>
      <c r="B29" s="5" t="n">
        <v>-23176581</v>
      </c>
      <c r="C29" s="5" t="n">
        <v>-31374774</v>
      </c>
    </row>
    <row r="30" spans="1:3">
      <c r="A30" s="4" t="s">
        <v>187</v>
      </c>
      <c r="B30" s="5" t="n">
        <v>-16900000</v>
      </c>
      <c r="C30" s="5" t="n">
        <v>-13800000</v>
      </c>
    </row>
    <row r="31" spans="1:3">
      <c r="A31" s="4" t="s">
        <v>188</v>
      </c>
      <c r="B31" s="5" t="n">
        <v>0</v>
      </c>
      <c r="C31" s="5" t="n">
        <v>-153500</v>
      </c>
    </row>
    <row r="32" spans="1:3">
      <c r="A32" s="4" t="s">
        <v>189</v>
      </c>
      <c r="B32" s="5" t="n">
        <v>11479237</v>
      </c>
      <c r="C32" s="5" t="n">
        <v>0</v>
      </c>
    </row>
    <row r="33" spans="1:3">
      <c r="A33" s="4" t="s">
        <v>190</v>
      </c>
      <c r="B33" s="5" t="n">
        <v>331603</v>
      </c>
      <c r="C33" s="5" t="n">
        <v>260872</v>
      </c>
    </row>
    <row r="34" spans="1:3">
      <c r="A34" s="4" t="s">
        <v>191</v>
      </c>
      <c r="B34" s="5" t="n">
        <v>-227428</v>
      </c>
      <c r="C34" s="5" t="n">
        <v>0</v>
      </c>
    </row>
    <row r="35" spans="1:3">
      <c r="A35" s="4" t="s">
        <v>192</v>
      </c>
      <c r="B35" s="5" t="n">
        <v>-2158469</v>
      </c>
      <c r="C35" s="5" t="n">
        <v>0</v>
      </c>
    </row>
    <row r="36" spans="1:3">
      <c r="A36" s="4" t="s">
        <v>193</v>
      </c>
      <c r="B36" s="5" t="n">
        <v>-15156923</v>
      </c>
      <c r="C36" s="5" t="n">
        <v>-24557390</v>
      </c>
    </row>
    <row r="37" spans="1:3">
      <c r="A37" s="4" t="s">
        <v>194</v>
      </c>
      <c r="B37" s="5" t="n">
        <v>615060</v>
      </c>
      <c r="C37" s="5" t="n">
        <v>1465640</v>
      </c>
    </row>
    <row r="38" spans="1:3">
      <c r="A38" s="4" t="s">
        <v>195</v>
      </c>
      <c r="B38" s="5" t="n">
        <v>9776215</v>
      </c>
      <c r="C38" s="5" t="n">
        <v>8310575</v>
      </c>
    </row>
    <row r="39" spans="1:3">
      <c r="A39" s="4" t="s">
        <v>196</v>
      </c>
      <c r="B39" s="5" t="n">
        <v>10391275</v>
      </c>
      <c r="C39" s="5" t="n">
        <v>9776215</v>
      </c>
    </row>
    <row r="40" spans="1:3">
      <c r="A40" s="3" t="s">
        <v>197</v>
      </c>
    </row>
    <row r="41" spans="1:3">
      <c r="A41" s="4" t="s">
        <v>198</v>
      </c>
      <c r="B41" s="5" t="n">
        <v>1859672</v>
      </c>
      <c r="C41" s="5" t="n">
        <v>4357694</v>
      </c>
    </row>
    <row r="42" spans="1:3">
      <c r="A42" s="4" t="s">
        <v>199</v>
      </c>
      <c r="B42" s="5" t="n">
        <v>6442750</v>
      </c>
      <c r="C42" s="5" t="n">
        <v>7806068</v>
      </c>
    </row>
    <row r="43" spans="1:3">
      <c r="A43" s="4" t="s">
        <v>200</v>
      </c>
      <c r="B43" s="5" t="n">
        <v>713262</v>
      </c>
      <c r="C43" s="5" t="n">
        <v>0</v>
      </c>
    </row>
    <row r="44" spans="1:3">
      <c r="A44" s="3" t="s">
        <v>201</v>
      </c>
    </row>
    <row r="45" spans="1:3">
      <c r="A45" s="4" t="s">
        <v>202</v>
      </c>
      <c r="B45" s="6" t="n">
        <v>0</v>
      </c>
      <c r="C45" s="6" t="n">
        <v>10753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37:44Z</dcterms:created>
  <dcterms:modified xmlns:dcterms="http://purl.org/dc/terms/" xmlns:xsi="http://www.w3.org/2001/XMLSchema-instance" xsi:type="dcterms:W3CDTF">2020-03-12T17:37:44Z</dcterms:modified>
</cp:coreProperties>
</file>